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Los" sheetId="2" r:id="rId2"/>
    <s:sheet name="Statements of Consolidated Comp" sheetId="3" r:id="rId3"/>
    <s:sheet name="Statements of Consolidated Com4" sheetId="4" r:id="rId4"/>
    <s:sheet name="Statements of Condensed Consoli" sheetId="5" r:id="rId5"/>
    <s:sheet name="Condensed Consolidated Balance " sheetId="6" r:id="rId6"/>
    <s:sheet name="Condensed Consolidated Balance7" sheetId="7" r:id="rId7"/>
    <s:sheet name="Statements of Condensed Consol8" sheetId="8" r:id="rId8"/>
    <s:sheet name="Statements of Condensed Consol9" sheetId="9" r:id="rId9"/>
    <s:sheet name="Financial Statements" sheetId="10" r:id="rId10"/>
    <s:sheet name="EQT GP Holdings, LP" sheetId="11" r:id="rId11"/>
    <s:sheet name="EQT Midstream Partners, LP" sheetId="12" r:id="rId12"/>
    <s:sheet name="Equity in Nonconsolidated Inves" sheetId="13" r:id="rId13"/>
    <s:sheet name="Consolidated Variable Interest " sheetId="14" r:id="rId14"/>
    <s:sheet name="Financial Information by Busine" sheetId="15" r:id="rId15"/>
    <s:sheet name="Derivative Instruments" sheetId="16" r:id="rId16"/>
    <s:sheet name="Fair Value Measurements" sheetId="17" r:id="rId17"/>
    <s:sheet name="Income Taxes" sheetId="18" r:id="rId18"/>
    <s:sheet name="Revolving Credit Facilities" sheetId="19" r:id="rId19"/>
    <s:sheet name="Earnings Per Share" sheetId="20" r:id="rId20"/>
    <s:sheet name="Changes in Accumulated Other Co" sheetId="21" r:id="rId21"/>
    <s:sheet name="Pension Termination" sheetId="22" r:id="rId22"/>
    <s:sheet name="Subsequent Event" sheetId="23" r:id="rId23"/>
    <s:sheet name="Recently Issued Accounting Stan" sheetId="24" r:id="rId24"/>
    <s:sheet name="Recently Issued Accounting St25" sheetId="25" r:id="rId25"/>
    <s:sheet name="Equity in Nonconsolidated Inv26" sheetId="26" r:id="rId26"/>
    <s:sheet name="Consolidated Variable Interes27" sheetId="27" r:id="rId27"/>
    <s:sheet name="Financial Information by Busi28" sheetId="28" r:id="rId28"/>
    <s:sheet name="Derivative Instruments (Tables)" sheetId="29" r:id="rId29"/>
    <s:sheet name="Fair Value Measurements (Tables" sheetId="30" r:id="rId30"/>
    <s:sheet name="Changes in Accumulated Other 31" sheetId="31" r:id="rId31"/>
    <s:sheet name="Financial Statements (Details)" sheetId="32" r:id="rId32"/>
    <s:sheet name="EQT GP Holdings, LP (Details)" sheetId="33" r:id="rId33"/>
    <s:sheet name="EQT Midstream Partners, LP (Det" sheetId="34" r:id="rId34"/>
    <s:sheet name="Equity in Nonconsolidated Inv35" sheetId="35" r:id="rId35"/>
    <s:sheet name="Equity in Nonconsolidated Inv36" sheetId="36" r:id="rId36"/>
    <s:sheet name="Consolidated Variable Interes37" sheetId="37" r:id="rId37"/>
    <s:sheet name="Consolidated Variable Interes38" sheetId="38" r:id="rId38"/>
    <s:sheet name="Financial Information by Busi39" sheetId="39" r:id="rId39"/>
    <s:sheet name="Financial Information by Busi40" sheetId="40" r:id="rId40"/>
    <s:sheet name="Financial Information by Busi41" sheetId="41" r:id="rId41"/>
    <s:sheet name="Derivative Instruments - Narrat" sheetId="42" r:id="rId42"/>
    <s:sheet name="Derivative Instruments - Design" sheetId="43" r:id="rId43"/>
    <s:sheet name="Derivative Instruments - Impact" sheetId="44" r:id="rId44"/>
    <s:sheet name="Fair Value Measurements - Deriv" sheetId="45" r:id="rId45"/>
    <s:sheet name="Fair Value Measurements - Narra" sheetId="46" r:id="rId46"/>
    <s:sheet name="Income Taxes (Details)" sheetId="47" r:id="rId47"/>
    <s:sheet name="Revolving Credit Facilities (De" sheetId="48" r:id="rId48"/>
    <s:sheet name="Earnings Per Share (Details)" sheetId="49" r:id="rId49"/>
    <s:sheet name="Changes in Accumulated Other 50" sheetId="50" r:id="rId50"/>
    <s:sheet name="Pension Termination (Details)"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480">
  <si>
    <t>Document and Entity Information shares in Thousands</t>
  </si>
  <si>
    <t>6 Months Ended</t>
  </si>
  <si>
    <t>Jun. 30, 2016shares</t>
  </si>
  <si>
    <t>Document and Entity Information</t>
  </si>
  <si>
    <t>Entity Registrant Name</t>
  </si>
  <si>
    <t>EQT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Statements of Consolidated (Loss) Income (Unaudited) - USD ($) shares in Thousands, $ in Thousands</t>
  </si>
  <si>
    <t>3 Months Ended</t>
  </si>
  <si>
    <t>Jun. 30, 2016</t>
  </si>
  <si>
    <t>Jun. 30, 2015</t>
  </si>
  <si>
    <t>Revenues:</t>
  </si>
  <si>
    <t>Sales of natural gas, oil and NGLs</t>
  </si>
  <si>
    <t>Pipeline and marketing services</t>
  </si>
  <si>
    <t>(Loss) gain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Impairment of long-lived assets</t>
  </si>
  <si>
    <t>Total operating expenses</t>
  </si>
  <si>
    <t>Operating (loss) income</t>
  </si>
  <si>
    <t>Other income</t>
  </si>
  <si>
    <t>Interest expense</t>
  </si>
  <si>
    <t>(Loss) income before income taxes</t>
  </si>
  <si>
    <t>Income tax (benefit)</t>
  </si>
  <si>
    <t>Net (loss) income</t>
  </si>
  <si>
    <t>Less: Net income attributable to noncontrolling interests</t>
  </si>
  <si>
    <t>Net (loss) income attributable to EQT Corporation</t>
  </si>
  <si>
    <t>Basic:</t>
  </si>
  <si>
    <t>Weighted average common stock outstanding (in shares)</t>
  </si>
  <si>
    <t>Net (loss) income (in dollars per share)</t>
  </si>
  <si>
    <t>Diluted:</t>
  </si>
  <si>
    <t>Dividends declared per common share (in dollars per share)</t>
  </si>
  <si>
    <t>Statements of Consolidated Comprehensive (Loss) Income (Unaudited) - USD ($) $ in Thousands</t>
  </si>
  <si>
    <t>Statement of Comprehensive Income [Abstract]</t>
  </si>
  <si>
    <t>Net change in cash flow hedges:</t>
  </si>
  <si>
    <t>Natural gas, net of tax benefit of $(10,701), $(28,211), $(19,040), and $(55,211)</t>
  </si>
  <si>
    <t>Interest rate, net of tax expense of $27, $25, $52, and $50</t>
  </si>
  <si>
    <t>Pension and other post-retirement benefits liability adjustment, net of tax expense of $6,100, $128, $6,235, and $255</t>
  </si>
  <si>
    <t>Other comprehensive loss</t>
  </si>
  <si>
    <t>Comprehensive (loss) income</t>
  </si>
  <si>
    <t>Less: Comprehensive income attributable to noncontrolling interests</t>
  </si>
  <si>
    <t>Comprehensive (loss) income attributable to EQT Corporation</t>
  </si>
  <si>
    <t>Statements of Consolidated Comprehensive (Loss) Income (Unaudited) (Parenthetical) - USD ($) $ in Thousands</t>
  </si>
  <si>
    <t>Natural gas, tax benefit</t>
  </si>
  <si>
    <t>Interest rate, tax expense</t>
  </si>
  <si>
    <t>Pension and other post-retirement benefits liability adjustment, tax expense</t>
  </si>
  <si>
    <t>Statements of Condensed Consolidated Cash Flows (Unaudited) - USD ($) $ in Thousands</t>
  </si>
  <si>
    <t>Cash flows from operating activities:</t>
  </si>
  <si>
    <t>Adjustments to reconcile net (loss) income to net cash provided by operating activities:</t>
  </si>
  <si>
    <t>Deferred income tax benefit</t>
  </si>
  <si>
    <t>Asset and lease impairments</t>
  </si>
  <si>
    <t>Provision for losses on (recoveries of) accounts receivable</t>
  </si>
  <si>
    <t>Stock-based compensation expense</t>
  </si>
  <si>
    <t>Loss (gain) on derivatives not designated as hedges</t>
  </si>
  <si>
    <t>Cash settlements received on derivatives not designated as hedges</t>
  </si>
  <si>
    <t>Pension settlement charge</t>
  </si>
  <si>
    <t>Changes in other assets and liabilities:</t>
  </si>
  <si>
    <t>Excess tax benefits on stock-based compensation</t>
  </si>
  <si>
    <t>Accounts receivable</t>
  </si>
  <si>
    <t>Accounts payable</t>
  </si>
  <si>
    <t>Other items, net</t>
  </si>
  <si>
    <t>Net cash provided by operating activities</t>
  </si>
  <si>
    <t>Cash flows from investing activities:</t>
  </si>
  <si>
    <t>Capital expenditures</t>
  </si>
  <si>
    <t>Capital contributions to Mountain Valley Pipeline, LLC</t>
  </si>
  <si>
    <t>Sales of interests in Mountain Valley Pipeline, LLC</t>
  </si>
  <si>
    <t>Deposit on acquisition</t>
  </si>
  <si>
    <t>Net cash used in investing activities</t>
  </si>
  <si>
    <t>Cash flows from financing activities:</t>
  </si>
  <si>
    <t>Proceeds from the issuance of common shares of EQT Corporation, net of issuance costs</t>
  </si>
  <si>
    <t>Proceeds from the issuance of common units of EQT Midstream Partners, LP, net of issuance costs</t>
  </si>
  <si>
    <t>Proceeds from the sale of common units of EQT GP Holdings, LP, net of sale costs</t>
  </si>
  <si>
    <t>Increase in borrowings on EQT Midstream Partners, LP credit facility</t>
  </si>
  <si>
    <t>Decrease in borrowings on EQT Midstream Partners, LP credit facility</t>
  </si>
  <si>
    <t>Dividends paid</t>
  </si>
  <si>
    <t>Distributions to noncontrolling interests</t>
  </si>
  <si>
    <t>Repayments and retirements of long-term debt</t>
  </si>
  <si>
    <t>Proceeds and excess tax benefits from awards under employee compensation plans</t>
  </si>
  <si>
    <t>Cash paid for taxes related to net settlement of share-based incentive awards</t>
  </si>
  <si>
    <t>Repurchase of common stock</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 net</t>
  </si>
  <si>
    <t>Non-cash activity during the period for:</t>
  </si>
  <si>
    <t>Increase in Mountain Valley Pipeline, LLC investment/payable for capital contributions</t>
  </si>
  <si>
    <t>Condensed Consolidated Balance Sheets (Unaudited) - USD ($) $ in Thousands</t>
  </si>
  <si>
    <t>Dec. 31, 2015</t>
  </si>
  <si>
    <t>Current assets:</t>
  </si>
  <si>
    <t>Cash and cash equivalents</t>
  </si>
  <si>
    <t>Accounts receivable (less accumulated provision for doubtful accounts: $3,619 at June 30, 2016 and $3,018 at December 31, 2015)</t>
  </si>
  <si>
    <t>Derivative instruments, at fair value</t>
  </si>
  <si>
    <t>Prepaid expenses and other</t>
  </si>
  <si>
    <t>Total current assets</t>
  </si>
  <si>
    <t>Property, plant and equipment</t>
  </si>
  <si>
    <t>Less: accumulated depreciation and depletion</t>
  </si>
  <si>
    <t>Net property, plant and equipment</t>
  </si>
  <si>
    <t>Investment in nonconsolidated entity</t>
  </si>
  <si>
    <t>Other assets</t>
  </si>
  <si>
    <t>Total assets</t>
  </si>
  <si>
    <t>Current liabilities:</t>
  </si>
  <si>
    <t>Credit facility borrowings</t>
  </si>
  <si>
    <t>Other current liabilities</t>
  </si>
  <si>
    <t>Total current liabilities</t>
  </si>
  <si>
    <t>Long-term debt</t>
  </si>
  <si>
    <t>Deferred income taxes</t>
  </si>
  <si>
    <t>Other liabilities and credits</t>
  </si>
  <si>
    <t>Total liabilities</t>
  </si>
  <si>
    <t>Stockholders’ equity:</t>
  </si>
  <si>
    <t>Common stock, no par value, authorized 320,000 shares, shares issued: 177,897 at June 30, 2016 and 158,347 at December 31, 2015</t>
  </si>
  <si>
    <t>Treasury stock, shares at cost: 5,150 at June 30, 2016 (including 226 held in rabbi trust) and 5,793 at December 31, 2015 (including 292 held in rabbi trust)</t>
  </si>
  <si>
    <t>Retained earnings</t>
  </si>
  <si>
    <t>Accumulated other comprehensive income</t>
  </si>
  <si>
    <t>Total common stockholders’ equity</t>
  </si>
  <si>
    <t>Noncontrolling interests in consolidated subsidiaries</t>
  </si>
  <si>
    <t>Total equity</t>
  </si>
  <si>
    <t>Total liabilities and equity</t>
  </si>
  <si>
    <t>Condensed Consolidated Balance Sheets (Unaudited) (Parenthetical) - USD ($) $ in Thousands</t>
  </si>
  <si>
    <t>Statement of Financial Position [Abstract]</t>
  </si>
  <si>
    <t>Accounts receivable, accumulated provision for doubtful accounts</t>
  </si>
  <si>
    <t>Common stock, par value (in dollars per share)</t>
  </si>
  <si>
    <t>Common stock, authorized shares (in shares)</t>
  </si>
  <si>
    <t>Common stock, shares issued (in shares)</t>
  </si>
  <si>
    <t>Treasury stock, shares at cost (in shares)</t>
  </si>
  <si>
    <t>Treasury stock, shares held in rabbi trust</t>
  </si>
  <si>
    <t>Statements of Condensed Consolidated Equity (Unaudited) - USD ($) shares in Thousands, $ in Thousands</t>
  </si>
  <si>
    <t>Total</t>
  </si>
  <si>
    <t>Common Stock</t>
  </si>
  <si>
    <t>Retained Earnings</t>
  </si>
  <si>
    <t>Accumulated Other Comprehensive Income (Loss)</t>
  </si>
  <si>
    <t>Noncontrolling Interests in Consolidated Subsidiaries</t>
  </si>
  <si>
    <t>Beginning Balance (in shares) at Dec. 31, 2014</t>
  </si>
  <si>
    <t>Beginning Balance at Dec. 31, 2014</t>
  </si>
  <si>
    <t>Increase (Decrease) in Stockholders' Equity [Roll Forward]</t>
  </si>
  <si>
    <t>Natural gas, net of tax benefit</t>
  </si>
  <si>
    <t>Interest rate, net of tax expense</t>
  </si>
  <si>
    <t>Pension and other post-retirement benefits liability adjustment, net of tax expense</t>
  </si>
  <si>
    <t>Dividends ($0.06 per share)</t>
  </si>
  <si>
    <t>Stock-based compensation plans, net (in shares)</t>
  </si>
  <si>
    <t>Stock-based compensation plans, net</t>
  </si>
  <si>
    <t>Issuance of common units of EQT Midstream Partners, LP</t>
  </si>
  <si>
    <t>Sale of common units of EQT GP Holdings, LP</t>
  </si>
  <si>
    <t>Changes in ownership of consolidated subsidiaries</t>
  </si>
  <si>
    <t>Repurchase and retirement of common stock (in shares)</t>
  </si>
  <si>
    <t>Repurchase and retirement of common stock</t>
  </si>
  <si>
    <t>Ending Balance (in shares) at Jun. 30, 2015</t>
  </si>
  <si>
    <t>Ending Balance at Jun. 30, 2015</t>
  </si>
  <si>
    <t>Beginning Balance (in shares) at Dec. 31, 2015</t>
  </si>
  <si>
    <t>Beginning Balance at Dec. 31, 2015</t>
  </si>
  <si>
    <t>Issuance of common shares of EQT Corporation (in shares)</t>
  </si>
  <si>
    <t>Issuance of common shares of EQT Corporation</t>
  </si>
  <si>
    <t>Ending Balance (in shares) at Jun. 30, 2016</t>
  </si>
  <si>
    <t>Ending Balance at Jun. 30, 2016</t>
  </si>
  <si>
    <t>Statements of Condensed Consolidated Equity (Unaudited) (Parenthetical) - USD ($) $ in Thousands</t>
  </si>
  <si>
    <t>Interest rate, tax</t>
  </si>
  <si>
    <t>Dividends (in dollars per share)</t>
  </si>
  <si>
    <t>EQM</t>
  </si>
  <si>
    <t>Distributions to noncontrolling interests (in dollars per common unit)</t>
  </si>
  <si>
    <t>EQGP</t>
  </si>
  <si>
    <t>Financial Statements</t>
  </si>
  <si>
    <t>Organization, Consolidation and Presentation of Financial Statements [Abstract]</t>
  </si>
  <si>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June 30, 2016 and December 31, 2015 , the results of its operations for the three and six month periods ended June 30, 2016 and 2015 and its cash flows for the six month periods ended June 30, 2016 and 2015 . In this Quarterly Report on Form 10-Q, references to “we,” “us,” “our,” “EQT,” “EQT Corporation,” and the “Company” refer collectively to EQT Corporation and its consolidated subsidiaries. Certain previously reported amounts have been reclassified to conform to the current year presentation. The impact of these reclassifications was not material to any of the previously issued financial statements. The balance sheet at December 31, 2015 has been derived from the audited financial statements at that date but does not include all of the information and footnotes required by United States GAAP for complete financial statements. On May 2, 2016, the Company entered into an Underwriting Agreement with Credit Suisse Securities (USA) LLC and J.P. Morgan Securities LLC, as representatives of the several underwriters named in the Underwriting Agreement (the Underwriters), providing for the offer and sale by the Company (the May Offering), and the purchase by the Underwriters, of 10,500,000 shares of the Company's common stock, no par value (Common Stock), at a price to the public of $67.00 per share. Pursuant to the Underwriting Agreement, the Company also granted the Underwriters an option for a period of 30 days to purchase up to an additional 1,575,000 shares of Common Stock (the May Option Shares) on the same terms. On May 3, 2016, the Underwriters exercised in full their option to purchase the May Option Shares. The May Offering closed on May 6, 2016, and the Company received net proceeds from the May Offering of approximately $795.6 million , after deducting underwriting discounts and commissions and estimated offering expenses. The Company used a portion of the net proceeds from the May Offering to fund the Statoil acquisition discussed in Note N, and intends to use the remainder for general corporate purposes. On February 19, 2016, the Company entered into an Underwriting Agreement with Goldman, Sachs &amp; Co. (Goldman) providing for the offer and sale by the Company (February Offering), and the purchase by Goldman, of 6,500,000 shares of Common Stock, at a price to the public of $58.50 per share. Pursuant to the Underwriting Agreement, the Company also granted Goldman an option for a period of 30 days to purchase up to 975,000 additional shares of Common Stock (February Option Shares) on the same terms. On February 22, 2016, Goldman exercised in full its option to purchase the February Option Shares. The February Offering closed on February 24, 2016, and the Company received net proceeds from the February Offering of approximately $430.4 million , after deducting underwriting discounts and commissions and estimated offering expenses. The Company intends to use the net proceeds from the February Offering for general corporate purposes. For further information, refer to the consolidated financial statements and footnotes thereto included in the Company’s Annual Report on Form 10-K for the year ended December 31, 2015 as well as “Management’s Discussion and Analysis of Financial Condition and Results of Operations” beginning on page 23 of this Quarterly Report on Form 10-Q.</t>
  </si>
  <si>
    <t>EQT GP Holdings, LP</t>
  </si>
  <si>
    <t>Equity [Abstract]</t>
  </si>
  <si>
    <t>EQT GP Holdings, LP In January 2015, the Company formed EQT GP Holdings, LP (EQGP) (NYSE: EQGP), a Delaware limited partnership, to own the Company's partnership interests in EQT Midstream Partners, LP (EQM) (NYSE: EQM). EQGP owned the following EQM partnership interests as of June 30, 2016 , which represent EQGP’s only cash-generating assets: 21,811,643 EQM common units, representing a 26.6% limited partner interest in EQM; 1,443,015 EQM general partner units, representing a 1.8% general partner interest in EQM; and all of EQM’s incentive distribution rights, or IDRs, which entitle EQGP to receive up to 48.0% of all incremental cash distributed in a quarter after $0.5250 has been distributed in respect of each common unit and general partner unit of EQM for that quarter. The Company is the ultimate parent company of EQGP and EQM. On May 15, 2015, EQGP completed an underwritten initial public offering (IPO) of 26,450,000 common units representing limited partner interests in EQGP, which represented 9.9% of EQGP’s outstanding limited partner interests. The Company retained 239,715,000 common units, which represented a 90.1% limited partner interest, and a non-economic general partner interest, in EQGP. EQT Gathering Holdings, LLC, an indirect wholly owned subsidiary of the Company, was the selling unitholder and sold all of the EQGP common units in the offering. The IPO resulted in net proceeds to the Company of approximately $674.0 million after deducting the underwriters' discount of approximately $37.5 million and structuring fees of approximately $2.7 million . EQGP did not receive any of the proceeds from, or incur any expenses in connection with the IPO. The Company continues to consolidate the results of EQGP, but records an income tax provision only as to its ownership percentage. The Company records the noncontrolling interest of the EQGP and EQM public limited partners in its financial statements. On July 26, 2016, the Board of Directors of EQGP’s general partner declared a cash distribution to EQGP’s unitholders for the second quarter of 2016 of $0.15 per common unit, or approximately $39.9 million . The distribution will be paid on August 22, 2016 to unitholders of record, including the Company, at the close of business on August 5, 2016. Net income attributable to noncontrolling interests (i.e., to the EQGP limited partner interests not owned by the Company and the EQM limited partner interests not owned by EQGP) was $77.8 million and $160.6 million for the three and six months ended June 30, 2016 , respectively. Net income attributable to noncontrolling interests was $58.2 million and $106.0 million for the three and six months ended June 30, 2015 , respectively. EQT Midstream Partners, LP In January 2012, the Company formed EQM to own, operate, acquire and develop midstream assets in the Appalachian Basin. EQM provides midstream services to the Company and other third parties. EQM is consolidated in the Company’s consolidated financial statements. The Company records the noncontrolling interest of the EQM public limited partners in its financial statements. On March 30, 2015, the Company assigned 100% of the membership interest in MVP Holdco, LLC (MVP Holdco), which at the time was an indirect wholly owned subsidiary of the Company, to EQM. EQM paid the Company $54.2 million , which represented EQM's reimbursement to the Company for 100% of the capital contributions made by the Company to Mountain Valley Pipeline, LLC (MVP Joint Venture) as of March 30, 2015. As of June 30, 2016, MVP Holdco owned a 45.5% interest (MVP Interest) in the MVP Joint Venture. The MVP Joint Venture plans to construct the Mountain Valley Pipeline (MVP), an estimated 300 -mile natural gas interstate pipeline spanning from northern West Virginia to southern Virginia. The MVP Joint Venture has secured a total of 2.0 Bcf per day of 20 -year firm capacity commitments, including a 1.29 Bcf per day firm capacity commitment by the Company. The MVP project is subject to Federal Energy Regulatory Commission (FERC) approval. The MVP Joint Venture submitted the MVP certificate application to the FERC in October 2015, and the FERC issued the Notice of Schedule for Environmental Review (NOS) on June 28, 2016. Based on the schedule provided in the NOS, the MVP Joint Venture anticipates receiving the certificate and commencing construction in mid-year 2017. The pipeline is expected to be in-service during the fourth quarter of 2018. During 2015, EQM entered into an equity distribution agreement that established an “At the Market” (ATM) common unit offering program, pursuant to which a group of managers, acting as EQM’s sales agents, may sell EQM common units having an aggregate offering price of up to $750 million (the $750 million ATM Program). During the three months ended June 30, 2016 , EQM issued 2,949,309 common units at an average price per unit of $74.42 under the $750 million ATM Program, for which EQM received net proceeds of approximately $217.1 million after deducting commissions of approximately $2.2 million and other offering expenses of approximately $0.2 million . EQM intends to use the net proceeds from the sales for general partnership purposes. In connection with the sale during the second quarter 2016, the Company recorded a $24.9 million gain to additional paid-in-capital, a decrease in noncontrolling interest in consolidated subsidiary of $39.9 million and an increase to deferred tax liability of $ 15.0 million . On July 26, 2016, the Board of Directors of EQM’s general partner declared a cash distribution to EQM’s unitholders for the second quarter of 2016 of $0.78 per common unit. The cash distribution will be paid on August 12, 2016 to unitholders of record, including EQGP, at the close of business on August 5, 2016. Based on the 80,581,758 EQM common units outstanding on July 28, 2016, the aggregate cash distributions by EQM to EQGP would be approximately $40.8 million consisting of: $17.0 million in respect of its limited partner interest, $1.6 million in respect of its general partner interest and $22.2 million in respect of its IDRs. The distributions to EQGP in respect of its general partner interest and IDRs in EQM are subject to change if EQM issues additional common units on or prior to the record date for the second quarter 2016 distribution.</t>
  </si>
  <si>
    <t>EQT Midstream Partners, LP</t>
  </si>
  <si>
    <t>Equity in Nonconsolidated Investments</t>
  </si>
  <si>
    <t>Equity Method Investments and Joint Ventures [Abstract]</t>
  </si>
  <si>
    <t>Equity in Nonconsolidated Investments The Company, through its ownership interest in EQM, has an ownership interest in the MVP Joint Venture, a nonconsolidated investment that is accounted for under the equity method of accounting. The following table summarizes the Company's equity in the nonconsolidated investment: Interest Ownership % as of Equity as of Equity as of Investee Location Type June 30, 2016 June 30, 2016 December 31, 2015 (Thousands) MVP Joint Venture USA Joint 45.5% $ 135,949 $ 77,025 The Company’s ownership share of the earnings for the six months ended June 30, 2016 and 2015 related to the total investments accounted for under the equity method was $3.4 million and $0.6 million , respectively, reported in other income on the Statements of Consolidated (Loss) Income. The MVP Joint Venture has been determined to be a variable interest entity because the MVP Joint Venture has insufficient equity to finance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with respect to operating and construction budgets, project construction schedule, material contracts or precedent agreements, indebtedness, significant acquisitions or dispositions, material regulatory filings and strategic decisions, require the approval of owners holding a super majority percentage in the MVP Joint Venture and no one member individually owns such super majority interest. Beginning on the date it was assumed from the Company, EQM accounted for its interest in the MVP Joint Venture as an equity method investment as EQM has the ability to exercise significant influence over operating and financial policies of the MVP Joint Venture. On January 21, 2016, affiliates of Consolidated Edison, Inc. (ConEd) acquired a 12.5% interest in the MVP Joint Venture and entered into 20 -year firm capacity commitments for approximately 0.25 Bcf per day on both the MVP and EQM’s transmission system (ConEd Transaction). As a result of the ConEd Transaction, EQM’s interest in the MVP Joint Venture decreased by 8.5% to 45.5% , and during the first quarter of 2016, ConEd reimbursed EQM $12.5 million related to the proportionate reduction in EQM’s interest in the joint venture. ConEd has the right to terminate its purchase of the interest in the MVP Joint Venture and be reimbursed for the purchase price and all capital contributions made to the MVP Joint Venture for a period ending no later than December 31, 2016. As of June 30, 2016 , EQM had issued a $91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EQM will then be obligated to issue a new guarantee in an amount equal to 33% of MVP Holdco’s remaining obligations to make capital contributions to the MVP Joint Venture in connection with the then remaining construction budget, less, subject to certain limits, any credit assurances issued by any affiliate of EQM under such affiliate's precedent agreement with the MVP Joint Venture. As of June 30, 2016 , EQM's maximum financial statement exposure related to the MVP Joint Venture was approximately $227 million , which included the investment balance of $136 million on the Consolidated Balance Sheet as of June 30, 2016 and amounts which could have become due under the performance guarantee as of that date.</t>
  </si>
  <si>
    <t>Consolidated Variable Interest Entities</t>
  </si>
  <si>
    <t>Consolidated Variable Interest Entities The Company adopted Accounting Standard Update (ASU) No. 2015-02, Consolidation in the first quarter of 2016 and, as a result, EQT determined EQGP and EQM to be variable interest entities. Through EQT's ownership and control of EQGP's general partner and control of EQM's general partner, EQT has the power to direct the activities that most significantly impact their economic performance. In addition, through EQT's general partner interest and limited partner interest in EQGP and EQGP's general partner interest, limited partner interest and incentive distribution rights in EQM, EQT has the obligation to absorb the losses of EQGP and EQM and the right to receive benefits from EQGP and EQM, in accordance with such interests. Therefore, EQT has a controlling financial interest in EQGP and EQM, is the primary beneficiary of EQGP and EQM and consolidates EQGP and EQM. The risks associated with the operations of EQGP and EQM are discussed in their respective Annual Reports on Form 10-K for the year ended December 31, 2015 and Quarterly Reports on Form 10-Q for the quarter ended March 31, 2016. See further discussion of the impact that EQT's involvement in EQGP and EQM have on EQT's financial position, results of operations and cash flows included in EQT's Annual Report on Form 10-K for the year ended December 31, 2015 , including in the section captioned "Management's Discussion and Analysis of Financial Condition and Results of Operations" contained therein. See Notes B and C for further discussion of EQGP and EQM, respectively. The following table presents amounts included in EQT's Consolidated Balance Sheets that were for the use or obligation of EQGP and EQM as of June 30, 2016 and December 31, 2015 . Classification June 30, 2016 December 31, 2015 (Thousands) Assets: Cash and cash equivalents $ 84,356 $ 350,815 Accounts receivable 15,749 17,131 Prepaid expenses and other 2,341 2,111 Property, plant and equipment, net 2,276,474 1,969,993 Other assets 156,033 91,975 Liabilities: Accounts payable $ 71,818 $ 35,909 Credit facility borrowings — 299,000 Other current liabilities 43,543 15,722 Long-term debt 493,786 493,401 Other liabilities and credits 9,333 7,834 The following table summarizes the EQGP Statements of Consolidated Operations and Cash Flows for the three and six months ended June 30, 2016 and 2015 , inclusive of affiliate amounts. Three Months Ended June 30, Six Months Ended June 30, 2016 2015 2016 2015 (Thousands) Operating revenues $ 172,004 $ 144,613 $ 352,605 $ 299,424 Operating expenses (48,483 ) (44,255 ) (97,855 ) (86,314 ) Other income (expenses) 469 (15,513 ) (2,651 ) (46,590 ) Net income $ 123,990 $ 84,845 $ 252,099 $ 166,520 Net cash provided by operating activities $ 149,855 $ 124,443 $ 267,426 $ 239,102 Net cash used in investing activities (200,284 ) (233,448 ) (303,958 ) (765,883 ) Net cash provided by (used in) financing activities $ 134,410 $ (101,601 ) $ (229,927 ) $ 356,500</t>
  </si>
  <si>
    <t>Financial Information by Business Segment</t>
  </si>
  <si>
    <t>Segment Reporting [Abstract]</t>
  </si>
  <si>
    <t>Financial Information by Business Segment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wo segments, which reflect its lines of business. The EQT Production segment includes the Company’s exploration for, development and production of and sales of, natural gas and natural gas liquids (NGLs) in the Appalachian and Permian Basins. The EQT Midstream segment’s operations include the natural gas gathering, transmission and storage activities of the Company, including ownership and operation of EQGP and EQM. EQT Midstream also provides marketing services for the benefit of EQT Production.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 Three Months Ended June 30, 2016 EQT Production EQT Midstream Intersegment Eliminations EQT Corporation Revenues: Sales of natural gas, oil and NGLs $ 304,532 $ — $ — $ 304,532 Pipeline and marketing services 2,123 214,298 (158,729 ) 57,692 Loss on derivatives not designated as hedges (234,693 ) — — (234,693 ) Total operating revenues $ 71,962 $ 214,298 $ (158,729 ) $ 127,531 Three Months Ended June 30, 2015 EQT Production (a) EQT Midstream Intersegment Eliminations (a) EQT Corporation Revenues: Sales of natural gas, oil and NGLs $ 373,756 $ — $ — $ 373,756 Pipeline and marketing services 9,822 193,348 (141,597 ) 61,573 Gain (loss) on derivatives not designated as hedges 5,177 (918 ) — 4,259 Total operating revenues $ 388,755 $ 192,430 $ (141,597 ) $ 439,588 Six Months Ended June 30, 2016 EQT Production EQT Midstream Intersegment Eliminations EQT Corporation Revenues: Sales of natural gas, oil and NGLs $ 668,959 $ — $ — $ 668,959 Pipeline and marketing services 6,709 439,027 (316,397 ) 129,339 Loss on derivatives not designated as hedges (125,698 ) — — (125,698 ) Total operating revenues $ 549,970 $ 439,027 $ (316,397 ) $ 672,600 Six Months Ended June 30, 2015 EQT Production (a) EQT Midstream Intersegment Eliminations (a) EQT Corporation Revenues: Sales of natural gas, oil and NGLs $ 960,164 $ — $ — $ 960,164 Pipeline and marketing services 22,959 402,228 (278,798 ) 146,389 Gain (loss) on derivatives not designated as hedges 49,423 (1,572 ) — 47,851 Total operating revenues $ 1,032,546 $ 400,656 $ (278,798 ) $ 1,154,404 (a) For the three and six months ended June 30, 2016 , EQT Production presented affiliated gathering and transmission costs as operating expenses for consistency with the presentation of third party costs. Historically, these affiliated costs have been presented as revenue deductions. Certain previously reported amounts have been reclassified to conform with current year presentation. Three Months Ended June 30, Six Months Ended June 30, 2016 2015 2016 2015 (Thousands) Operating (loss) income: EQT Production $ (444,000 ) $ (66,886 ) $ (455,254 ) $ 118,957 EQT Midstream 124,528 108,192 266,387 237,931 Unallocated expenses (b) (5,020 ) (8,272 ) (8,424 ) (9,095 ) Total operating (loss) income $ (324,492 ) $ 33,034 $ (197,291 ) $ 347,793 (b) Unallocated expenses consist primarily of incentive compensation expense and administrative costs. Reconciliation of operating (loss) income to net (loss) income: Total operating (loss) income $ (324,492 ) $ 33,034 $ (197,291 ) $ 347,793 Other income 7,644 2,689 12,484 3,628 Interest expense 36,305 36,833 72,485 74,049 Income tax benefit (172,346 ) (64,857 ) (164,910 ) (7,543 ) Net (loss) income $ (180,807 ) $ 63,747 $ (92,382 ) $ 284,915 As of June 30, 2016 As of December 31, 2015 (Thousands) Segment assets: EQT Production $ 8,800,022 $ 8,995,853 EQT Midstream 3,576,276 3,226,138 Total operating segments 12,376,298 12,221,991 Headquarters assets, including cash and short-term investments 2,406,888 1,754,181 Total assets $ 14,783,186 $ 13,976,172 Three Months Ended June 30, Six Months Ended June 30, 2016 2015 2016 2015 (Thousands) Depreciation, depletion and amortization: EQT Production $ 197,864 $ 173,331 $ 392,700 $ 344,794 EQT Midstream 26,678 23,393 53,011 46,588 Other 87 95 149 182 Total $ 224,629 $ 196,819 $ 445,860 $ 391,564 Expenditures for segment assets (c): EQT Production (d) $ 237,043 $ 520,315 $ 468,656 $ 1,002,289 EQT Midstream 201,211 164,542 342,131 237,117 Other 1,175 716 2,188 1,609 Total $ 439,429 $ 685,573 $ 812,975 $ 1,241,015 (c) Includes a portion of non-cash stock-based compensation expense and the impact of capital accruals. (d) Expenditures for segment assets in the EQT Production segment include $34.8 million and $88.1 million for property acquisitions during the three months ended June 30, 2016 and 2015 , respectively, and $68.1 million and $139.1 million for property acquisitions during the six months ended June 30, 2016 and 2015 , respectively.</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and collar agreements, that are primarily placed with financial institutions. The creditworthiness of all counterparties is regularly monitored.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sells call options that require the Company to pay the counterparty if the index price rises above the strike price. The Company engages in basis swaps to protect earnings from undue exposure to the risk of geographic disparities in commodity prices and interest rate swaps to hedge exposure to interest rate fluctuations on potential debt issuance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accounting for the changes in fair value of the Company’s derivative instruments depends on the use of the derivative instruments. To the extent that a derivative instrument had been designated and qualified as a cash flow hedge, the effective portion of the change in fair value of the derivative instrument is reported as a component of accumulated other comprehensive income (OCI), net of tax, and is subsequently reclassified into the Statements of Consolidated (Loss) Income in the same period or periods during which the forecasted transaction affects earnings. In prior periods, derivative commodity instruments used by the Company to hedge its exposure to variability in expected future cash flows associated with the fluctuations in the price of natural gas related to the Company’s forecasted sale of EQT Production's produced volumes and forecasted natural gas purchases and sales were designated and qualified as cash flow hedges. As of June 30, 2016 and December 31, 2015 , the Company deferred net gains of $36.4 million and $64.8 million , respectively, in accumulated OCI, net of tax, related to the effective portion of the change in fair value of its derivative commodity instruments designated as cash flow hedges. Effective December 31, 2014, the Company elected to de-designate all cash flow hedges and discontinue the use of cash flow hedge accounting. As of June 30, 2016 and December 31, 2015 , the forecasted transactions that were hedged as of December 31, 2014 remained probable of occurring and as such, the amounts in accumulated OCI will continue to be reported in accumulated OCI and will be reclassified into earnings in future periods when the underlying hedged transactions occur. The forecasted transactions extend through December 2018. The Company estimates that approximately $28.9 million of net gains on its derivative commodity instruments reflected in accumulated OCI, net of tax, as of June 30, 2016 will be recognized in earnings during the next twelve months due to the settlement of hedged transactions. As a result of the discontinuance of cash flow hedge accounting, beginning in 2015, all changes in fair value of the Company’s derivative instruments are recognized within operating revenues in the Statements of Consolidated (Loss) Income. The Company also enters into fixed price natural gas sales agreements that are satisfied by physical delivery. These physical commodity contracts qualify for the normal purchases and sales exception and are not subject to derivative instrument accounting. OTC arrangements require settlement in cash. Settlements of derivative commodity instruments are reported as a component of cash flows from operations in the accompanying Statements of Condensed Consolidated Cash Flows. Three Months Ended June 30, Six Months Ended June 30, 2016 2015 2016 2015 (Thousands) Commodity derivatives designated as cash flow hedges Amount of gain reclassified from accumulated OCI, net of tax, into sales of natural gas, oil and NGLs (effective portion) $ 15,940 $ 42,581 $ 28,364 $ 83,332 Interest rate derivatives designated as cash flow hedges Amount of loss reclassified from accumulated OCI, net of tax, into interest expense (effective portion) $ (36 ) $ (36 ) $ (72 ) $ (72 ) Derivatives not designated as hedging instruments Amount recognized in (loss) gain on derivatives not designated as hedges $ (234,693 ) $ 4,259 $ (125,698 ) $ 47,851 The absolute quantities of the Company’s derivative commodity instruments totaled 665 Bcf and 676 Bcf as of June 30, 2016 and December 31, 2015 , respectively, and were primarily related to natural gas swaps, basis swaps and collars. The open natural gas positions at June 30, 2016 and December 31, 2015 had maturities extending through December 2020 and December 2019, respectively. The Company also had 548 Mbbls of propane swaps as of June 30, 2016, which had maturities extending through December 2017.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June 30, 2016 and December 31, 2015 . As of June 30, 2016 Derivative instruments, recorded in the Condensed Consolidated Balance Sheet, gross Derivative instruments subject to master netting agreements Margin deposits remitted to counterparties Derivative instruments, net (Thousands) Asset derivatives: Derivative instruments, at fair value $ 136,591 $ (70,234 ) $ — $ 66,357 Liability derivatives: Derivative instruments, at fair value $ 110,960 $ (70,234 ) $ — $ 40,726 As of December 31,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 Certain of the Company’s derivative instrument contracts provide that if the Company’s credit ratings by Standard &amp; Poor’s Ratings Services (S&amp;P) or Moody’s Investors Services (Moody’s) are lowered below investment grade, additional collateral may be required to be deposited with the counterparty. The additional collateral can be up to 100% of the derivative liability. As of June 30, 2016 , the aggregate fair value of all derivative instruments with credit risk-related contingent features that were in a net liability position was $42.0 million , for which the Company had no collateral posted on June 30, 2016 . If the Company’s credit rating by S&amp;P or Moody’s had been downgraded below investment grade on June 30, 2016 , the Company would not have been required to post any additional collateral under the agreements with the respective counterparties. Investment grade refers to the quality of the Company’s credit as assessed by one or more credit rating agencies. The Company’s senior unsecured debt was rated BBB by S&amp;P and Baa3 by Moody’s at June 30, 2016 . In order to be considered investment grade, the Company must be rated BBB- or higher by S&amp;P and Baa3 or higher by Moody’s. Anything below these ratings is considered non-investment grade. Having a non-investment grade rating would result in greater borrowing costs and collateral requirements than would be available if all credit ratings were investment grade. See also "Security Ratings and Financing Triggers" under Item 2, "Management's Discussion and Analysis of Financial Condition and Results of Operations."</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and collar agreements. There were no transfers between Level 1 and 2 during the periods presented. There were no transfers into or out of Level 3 during the periods presented. The Company recognizes transfers between Levels as of the actual date of the event or change in circumstances that caused the transfer. The fair value of the commodity swaps included in Level 2 is based on standard industry income approach models that use significant observable inputs, including New York Mercantile Exchange (NYMEX) forward curves, LIBOR-based discount rates, basis forward curves and propane forward curves. The Company’s collars and options are valued using standard industry income approach option models. The significant observable inputs utilized by the option pricing models include NYMEX forward curves, natural gas volatilities and LIBOR-based discount rates. The NYMEX forward curves, LIBOR-based discount rates, natural gas volatilities, basis forward curves and propane forward curves are validated to external sources at least monthly. The following assets and liabilities were measured at fair value on a recurring basis during the applicable period: Fair value measurements at reporting date using Description As of June 30, 2016 Quoted prices in active markets for identical assets (Level 1) Significant other observable inputs (Level 2) Significant unobservable inputs (Level 3) (Thousands) Assets Derivative instruments, at fair value $ 136,591 $ — $ 136,591 $ — Liabilities Derivative instruments, at fair value $ 110,960 $ — $ 110,960 $ — Fair value measurements at reporting date using Description As of December 31, 2015 Quoted prices in active markets for identical assets (Level 1) Significant other observable inputs (Level 2) Significant unobservable inputs (Level 3) (Thousands) Assets Derivative instruments, at fair value $ 417,397 $ — $ 417,397 $ — Liabilities Derivative instruments, at fair value $ 23,434 $ — $ 23,434 $ — The carrying value of cash equivalents, accounts receivable, amounts due to/from related parties and accounts payable approximate fair value due to the short-term maturity of the instruments. The carrying value of borrowings under EQM’s credit facility approximates fair value as the interest rates are based on prevailing market rates. 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total debt (including EQM’s long-term debt) on the Condensed Consolidated Balance Sheets was approximately $3.0 billion at June 30, 2016 and $2.8 billion at December 31, 2015 . The carrying value of total debt (including EQM’s long-term debt) on the Condensed Consolidated Balance Sheets was approximately $2.8 billion at June 30, 2016 and December 31, 2015 .</t>
  </si>
  <si>
    <t>Income Taxes</t>
  </si>
  <si>
    <t>Income Tax Disclosure [Abstract]</t>
  </si>
  <si>
    <t>Income Taxes Prior to 2016, the Company had historically calculated the provision for income taxes during interim reporting periods by applying an estimate of the annual effective tax rate for the full fiscal year to “ordinary” income or loss (pretax income or loss excluding unusual or infrequently occurring items) for the reporting period. The Company used a discrete effective tax rate method to calculate taxes for the six month period ended June 30, 2016 . The Company determined that the historical method would not provide a reliable estimate for the six month period ended June 30, 2016 , as small fluctuations in estimated “ordinary” income would result in significant changes in the estimated annual effective tax rate. All of EQGP’s income is included in the Company’s net income. However, the Company is not required to record income tax expense with respect to the portion of EQGP’s income allocated to the noncontrolling public limited partners of EQGP and EQM, which reduces the Company’s effective tax rate in periods when the Company has consolidated pretax income and increases the Company's effective tax rate in periods when the Company has consolidated pretax loss. The Company’s effective income tax rate for the six months ended June 30, 2016 was 64.1% , compared to negative 2.7% for the six months ended June 30, 2015 . The effective income tax rate for the six months ended June 30, 2016 was higher than the U.S. federal statutory rate of 35% primarily driven by the effect of income allocated to the noncontrolling limited partners of EQGP and EQM. Due to the Company's consolidated pretax loss for the six months ended June 30, 2016 , primarily caused by lower realized commodity prices and losses on derivatives not designated as hedges at the EQT Production segment, EQGP's income allocated to the noncontrolling limited partners increased the effective income tax rate for the period. The increase in the effective income tax rate was also partly attributable to the tax benefit generated from a pre-tax loss on state income tax paying entities. Excluding the impact of the Internal Revenue Service (IRS) guidance received by the Company (discussed below), the effective income tax rate for the six months ended June 30, 2015 was 10.5% . The effective income tax rate differed from the U.S. federal statutory rate of 35% primarily attributable to income allocated to the noncontrolling limited partners of EQGP and EQM. The Company’s income tax expense was lower for the three and six months ended June 30, 2015 due to a realized $35.7 million tax benefit in connection with IRS guidance received by the Company in 2015 regarding the Company’s sale of Equitable Gas Company, LLC, a regulated entity, in 2013. The transaction included a partial like-kind exchange of assets that resulted in tax deferral for the Company. However, in order to be in compliance with the normalization rules of the Internal Revenue Code, the IRS guidance held that the deferred tax liability associated with the exchanged regulatory assets should not be considered for ratemaking purposes. As a result, during the second quarter of 2015, the Company recorded a regulatory asset equal to the taxes deferred from the exchange and an associated income tax benefit. The regulatory asset and deferred taxes will be recognized when the assets are disposed of in a taxable transaction such as a drop down transaction or amortized over the 32 -year remaining life of the assets received in the exchange, in either event increasing tax expense at that time. There were no material changes to the Company’s methodology for determining unrecognized tax benefits during the three months ended June 30, 2016 . The Company believes that it is appropriately reserved for uncertain tax positions.</t>
  </si>
  <si>
    <t>Revolving Credit Facilities</t>
  </si>
  <si>
    <t>Short-term Debt [Abstract]</t>
  </si>
  <si>
    <t>Revolving Credit Facilities The Company has a $1.5 billion unsecured revolving credit facility that expires in February 2019. The Company had no borrowings or letters of credit outstanding under its revolving credit facility as of June 30, 2016 or December 31, 2015 or at any time during the three and six months ended June 30, 2016 and 2015 . EQM has a $750 million credit facility that expires in February 2019, and EQM had no borrowings and no letters of credit outstanding under its revolving credit facility as of June 30, 2016 . As of December 31, 2015 , EQM had $299 million of borrowings and no letters of credit outstanding under its revolving credit facility. The maximum amount of outstanding borrowings under EQM’s revolving credit facility at any time during the three and six months ended June 30, 2016 was $128 million and $299 million , respectively. The maximum amount of outstanding borrowings under EQM’s revolving credit facility at any time during the three and six months ended June 30, 2015 was $323.0 million and $390.0 million , respectively. The average daily balance of loans outstanding under EQM’s credit facility was approximately $33 million and $83 million at a weighted average annual interest rate of 1.9% for the three and six months ended June 30, 2016 . The average daily balance of loans outstanding under EQM’s credit facility was approximately $302 million and $182 million during the three and six months ended June 30, 2015 , respectively, at a weighted average annual interest rate of 1.7% for both periods. The Company incurred commitment fees averaging approximately 6 basis points for each of the three months ended June 30, 2016 and 2015 , and 11 basis points for each of the six months ended June 30, 2016 and 2015 , to maintain credit availability under its revolving credit facility. EQM incurred commitment fees averaging approximately 6 basis points for each of the three months ended June 30, 2016 and 2015 , and 11 basis points for each of the six months ended June 30, 2016 and 2015 , to maintain credit availability under its revolving credit facility.</t>
  </si>
  <si>
    <t>Earnings Per Share</t>
  </si>
  <si>
    <t>Earnings Per Share [Abstract]</t>
  </si>
  <si>
    <t>Earnings Per Share In periods when the Company reports a net loss, all options and restricted stock are excluded from the calculation of diluted weighted average shares outstanding because of their anti-dilutive effect on loss per share. As a result, due to the Company being in a net loss position for the three and six months ended June 30, 2016 , all options and all restricted stock were excluded from the calculation of diluted earnings per share and totaled 1,760,780 and 1,859,890 for the three and six months ended June 30, 2016 , respectively. Potentially dilutive securities, consisting of options and restricted stock, which were included in the calculation of diluted earnings per share totaled 422,170 and 530,972 for the three and six months ended June 30, 2015 , respectively. Options to purchase common stock which were excluded from potentially dilutive securities because they were anti-dilutive totaled 133,500 for the three and six months ended June 30, 2015 . The impact of EQM’s and EQGP’s dilutive units did not have a material impact on the Company’s earnings per share calculations for any of the periods presented.</t>
  </si>
  <si>
    <t>Changes in Accumulated Other Comprehensive Income by Component</t>
  </si>
  <si>
    <t>Comprehensive Income (Loss), Net of Tax, Attributable to Parent [Abstract]</t>
  </si>
  <si>
    <t>Changes in Accumulated Other Comprehensive Income by Component The following tables explain the changes in accumulated OCI by component during the applicable period: Three Months Ended June 30, 2016 Natural gas cash flow hedges, net of tax Interest rate cash flow hedges, net of tax Pension and other post- retirement benefits liability adjustment, net of tax Accumulated OCI, net of tax (Thousands) Accumulated OCI (loss), net of tax, as of April 1, 2016 $ 52,338 $ (807 ) $ (17,328 ) $ 34,203 (Gains) losses reclassified from accumulated OCI, net of tax (15,940 ) (a) 36 (a) 9,622 (b) (6,282 ) Accumulated OCI (loss), net of tax, as of June 30, 2016 $ 36,398 $ (771 ) $ (7,706 ) $ 27,921 Three Months Ended June 30, 2015 Natural gas cash Interest rate Pension and Accumulated (Thousands) Accumulated OCI (loss), net of tax, as of April 1, 2015 $ 176,370 $ (951 ) $ (16,438 ) $ 158,981 (Gains) losses reclassified from accumulated OCI, net of tax (42,581 ) (a) 36 (a) 202 (b) (42,343 ) Accumulated OCI (loss), net of tax, as of June 30, 2015 $ 133,789 $ (915 ) $ (16,236 ) $ 116,638 Six Months Ended June 30, 2016 Natural gas cash flow hedges, net of tax Interest rate cash flow hedges, net of tax Pension and other post- retirement benefits liability adjustment, net of tax Accumulated OCI, net of tax (Thousands) Accumulated OCI (loss), net of tax, as of January 1, 2016 $ 64,762 $ (843 ) $ (17,541 ) $ 46,378 (Gains) losses reclassified from accumulated OCI, net of tax (28,364 ) (a) 72 (a) 9,835 (b) (18,457 ) Accumulated OCI (loss), net of tax, as of June 30, 2016 $ 36,398 $ (771 ) $ (7,706 ) $ 27,921 Six Months Ended June 30, 2015 Natural gas cash Interest rate Pension and Accumulated (Thousands) Accumulated OCI (loss), net of tax, as of January 1, 2015 $ 217,121 $ (987 ) $ (16,640 ) $ 199,494 (Gains) losses reclassified from accumulated OCI, net of tax (83,332 ) (a) 72 (a) 404 (b) (82,856 ) Accumulated OCI (loss), net of tax, as of June 30, 2015 $ 133,789 $ (915 ) $ (16,236 ) $ 116,638 (a) See Note G for additional information. (b) This accumulated OCI reclassification is attributable to the net actuarial loss and net prior service cost related to the Company’s defined benefit pension plans and other post-retirement benefit plans. See Note 14 to the Consolidated Financial Statements in the Company’s Annual Report on Form 10-K for the year ended December 31, 2015 and Note M for additional information.</t>
  </si>
  <si>
    <t>Pension Termination</t>
  </si>
  <si>
    <t>Compensation and Retirement Disclosure [Abstract]</t>
  </si>
  <si>
    <t>Pension Termination In December 2015, the Company announced the termination of the EQT Corporation Retirement Plan for Employees (Retirement Plan) effective December 31, 2015, subject to regulatory approval. On March 2, 2016, the IRS issued a favorable determination letter for the termination of the Retirement Plan. On June 28, 2016, the Company purchased annuities from, and transferred the Retirement Plan assets and liabilities to, American General Life Insurance Company (AGL). As a result, the Company reclassified actuarial loss remaining in accumulated other comprehensive loss of approximately $9.4 million to earnings and approximately $5.1 million to a regulatory asset that will be amortized for rate recovery purposes over a period of 16 years. In connection with the purchase of annuities, the Company made a cash payment of approximately $5.4 million to fully fund the Retirement Plan upon liquidation during the second quarter of 2016.</t>
  </si>
  <si>
    <t>Subsequent Event</t>
  </si>
  <si>
    <t>Subsequent Events [Abstract]</t>
  </si>
  <si>
    <t>Subsequent Event On July 8, 2016, the Company acquired approximately 62,500 net acres primarily in Wetzel, Tyler, and Harrison Counties of West Virginia, from Statoil USA Onshore Properties, Inc. (Statoil) in exchange for cash of approximately $407.0 million , subject to post-closing purchase price adjustments. The acreage includes current natural gas production of approximately 50 MMcfe per day. The acquisition also includes drilling rights on an estimated 53,000 net acres that are undeveloped and prospective for the deep Utica. The inputs required for the completion of the purchase price allocation were unavailable prior to the filing of this Quarterly Report on Form 10-Q with the Securities and Exchange Commission. As a result, the Company is unable to provide the amounts recognized as of the acquisition date for the major asset classes acquired and liabilities assumed, including the information required for the valuation of intangible assets and goodwill (if any). The Company will include this information in its Quarterly Report on Form 10-Q for the quarter ending September 30, 2016.</t>
  </si>
  <si>
    <t>Recently Issued Accounting Standards</t>
  </si>
  <si>
    <t>New Accounting Pronouncements and Changes in Accounting Principles [Abstract]</t>
  </si>
  <si>
    <t>Recently Issued Accounting Standards 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No. 2014-09 to annual reporting periods beginning after December 15, 2017, including interim periods within that reporting period. In March 2016, the FASB issued ASU No. 2016-08, Revenue from Contracts with Customers - Principal versus Agent Considerations (Reporting Revenue Gross versus Net), which improves the understandability of the implementation guidance on principal versus agent considerations. In March 2016, the FASB issued ASU No. 2016-10, Revenue from Contracts with Customers - Identifying Performance Obligations and Licensing, which clarifies guidance related to identifying performance obligations and licensing implementation guidance. Early application of these ASUs are permitted as of the original effective date for annual reporting periods beginning after December 15, 2016, including interim reporting periods within that reporting period. The Company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Company adopted this standard in the first quarter of 2016 which had no significant impact on reported results. See Note E for additional disclosures required as a result of the adoption of this standard. In January 2016, the FASB issued ASU No. 2016-01, Financial Instruments-Overall: Recognition and Measurement of Financial Assets and Financial Liabilities . The changes promulgated by this standard primarily affect the accounting for equity investments, financial liabilities under the fair value option and the presentation and disclosure requirements for financial instruments. The ASU will be effective for annual reporting periods beginning after December 15, 2017, including interim reporting periods within that reporting period, with early adoption of certain provisions permitted. The Company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While the Company is currently evaluating the provisions of this ASU to determine the impact this standard will have on its financial statements and related disclosures, the primary effect of adopting the new standard will be to record assets and obligations for instruments currently designated as operating leases. In March 2016, the FASB issued ASU No. 2016-09, Compensation-Stock Compensation: Improvements to Employee Share-Based Payment Accounting . This ASU is part of the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ASU will be effective for annual reporting periods beginning after December 15, 2016, including interim periods within that reporting period, with early adoption permitted. The Company is currently evaluating the impact this standard will have on its financial statements and related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impact this standard will have on its financial statements and related disclosures.</t>
  </si>
  <si>
    <t>Recently Issued Accounting Standards Recently Issued Accounting Standards (Policies)</t>
  </si>
  <si>
    <t>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No. 2014-09 to annual reporting periods beginning after December 15, 2017, including interim periods within that reporting period. In March 2016, the FASB issued ASU No. 2016-08, Revenue from Contracts with Customers - Principal versus Agent Considerations (Reporting Revenue Gross versus Net), which improves the understandability of the implementation guidance on principal versus agent considerations. In March 2016, the FASB issued ASU No. 2016-10, Revenue from Contracts with Customers - Identifying Performance Obligations and Licensing, which clarifies guidance related to identifying performance obligations and licensing implementation guidance. Early application of these ASUs are permitted as of the original effective date for annual reporting periods beginning after December 15, 2016, including interim reporting periods within that reporting period. The Company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Company adopted this standard in the first quarter of 2016 which had no significant impact on reported results. See Note E for additional disclosures required as a result of the adoption of this standard. In January 2016, the FASB issued ASU No. 2016-01, Financial Instruments-Overall: Recognition and Measurement of Financial Assets and Financial Liabilities . The changes promulgated by this standard primarily affect the accounting for equity investments, financial liabilities under the fair value option and the presentation and disclosure requirements for financial instruments. The ASU will be effective for annual reporting periods beginning after December 15, 2017, including interim reporting periods within that reporting period, with early adoption of certain provisions permitted. The Company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While the Company is currently evaluating the provisions of this ASU to determine the impact this standard will have on its financial statements and related disclosures, the primary effect of adopting the new standard will be to record assets and obligations for instruments currently designated as operating leases. In March 2016, the FASB issued ASU No. 2016-09, Compensation-Stock Compensation: Improvements to Employee Share-Based Payment Accounting . This ASU is part of the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ASU will be effective for annual reporting periods beginning after December 15, 2016, including interim periods within that reporting period, with early adoption permitted. The Company is currently evaluating the impact this standard will have on its financial statements and related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impact this standard will have on its financial statements and related disclosures.</t>
  </si>
  <si>
    <t>Equity in Nonconsolidated Investments (Tables)</t>
  </si>
  <si>
    <t>Schedule of equity in the nonconsolidated investments</t>
  </si>
  <si>
    <t>The following table summarizes the Company's equity in the nonconsolidated investment: Interest Ownership % as of Equity as of Equity as of Investee Location Type June 30, 2016 June 30, 2016 December 31, 2015 (Thousands) MVP Joint Venture USA Joint 45.5% $ 135,949 $ 77,025</t>
  </si>
  <si>
    <t>Consolidated Variable Interest Entities (Tables)</t>
  </si>
  <si>
    <t>Schedule of amounts included in balance sheets, consolidated operations and cash flows of EQGP and EQM</t>
  </si>
  <si>
    <t>The following table presents amounts included in EQT's Consolidated Balance Sheets that were for the use or obligation of EQGP and EQM as of June 30, 2016 and December 31, 2015 . Classification June 30, 2016 December 31, 2015 (Thousands) Assets: Cash and cash equivalents $ 84,356 $ 350,815 Accounts receivable 15,749 17,131 Prepaid expenses and other 2,341 2,111 Property, plant and equipment, net 2,276,474 1,969,993 Other assets 156,033 91,975 Liabilities: Accounts payable $ 71,818 $ 35,909 Credit facility borrowings — 299,000 Other current liabilities 43,543 15,722 Long-term debt 493,786 493,401 Other liabilities and credits 9,333 7,834 The following table summarizes the EQGP Statements of Consolidated Operations and Cash Flows for the three and six months ended June 30, 2016 and 2015 , inclusive of affiliate amounts. Three Months Ended June 30, Six Months Ended June 30, 2016 2015 2016 2015 (Thousands) Operating revenues $ 172,004 $ 144,613 $ 352,605 $ 299,424 Operating expenses (48,483 ) (44,255 ) (97,855 ) (86,314 ) Other income (expenses) 469 (15,513 ) (2,651 ) (46,590 ) Net income $ 123,990 $ 84,845 $ 252,099 $ 166,520 Net cash provided by operating activities $ 149,855 $ 124,443 $ 267,426 $ 239,102 Net cash used in investing activities (200,284 ) (233,448 ) (303,958 ) (765,883 ) Net cash provided by (used in) financing activities $ 134,410 $ (101,601 ) $ (229,927 ) $ 356,500</t>
  </si>
  <si>
    <t>Financial Information by Business Segment (Tables)</t>
  </si>
  <si>
    <t>Schedule of company's operating revenues, income from operations and assets</t>
  </si>
  <si>
    <t>Substantially all of the Company’s operating revenues, income from operations and assets are generated or located in the United States. Three Months Ended June 30, 2016 EQT Production EQT Midstream Intersegment Eliminations EQT Corporation Revenues: Sales of natural gas, oil and NGLs $ 304,532 $ — $ — $ 304,532 Pipeline and marketing services 2,123 214,298 (158,729 ) 57,692 Loss on derivatives not designated as hedges (234,693 ) — — (234,693 ) Total operating revenues $ 71,962 $ 214,298 $ (158,729 ) $ 127,531 Three Months Ended June 30, 2015 EQT Production (a) EQT Midstream Intersegment Eliminations (a) EQT Corporation Revenues: Sales of natural gas, oil and NGLs $ 373,756 $ — $ — $ 373,756 Pipeline and marketing services 9,822 193,348 (141,597 ) 61,573 Gain (loss) on derivatives not designated as hedges 5,177 (918 ) — 4,259 Total operating revenues $ 388,755 $ 192,430 $ (141,597 ) $ 439,588 Six Months Ended June 30, 2016 EQT Production EQT Midstream Intersegment Eliminations EQT Corporation Revenues: Sales of natural gas, oil and NGLs $ 668,959 $ — $ — $ 668,959 Pipeline and marketing services 6,709 439,027 (316,397 ) 129,339 Loss on derivatives not designated as hedges (125,698 ) — — (125,698 ) Total operating revenues $ 549,970 $ 439,027 $ (316,397 ) $ 672,600 Six Months Ended June 30, 2015 EQT Production (a) EQT Midstream Intersegment Eliminations (a) EQT Corporation Revenues: Sales of natural gas, oil and NGLs $ 960,164 $ — $ — $ 960,164 Pipeline and marketing services 22,959 402,228 (278,798 ) 146,389 Gain (loss) on derivatives not designated as hedges 49,423 (1,572 ) — 47,851 Total operating revenues $ 1,032,546 $ 400,656 $ (278,798 ) $ 1,154,404 (a) For the three and six months ended June 30, 2016 , EQT Production presented affiliated gathering and transmission costs as operating expenses for consistency with the presentation of third party costs. Historically, these affiliated costs have been presented as revenue deductions. Certain previously reported amounts have been reclassified to conform with current year presentation. Three Months Ended June 30, Six Months Ended June 30, 2016 2015 2016 2015 (Thousands) Operating (loss) income: EQT Production $ (444,000 ) $ (66,886 ) $ (455,254 ) $ 118,957 EQT Midstream 124,528 108,192 266,387 237,931 Unallocated expenses (b) (5,020 ) (8,272 ) (8,424 ) (9,095 ) Total operating (loss) income $ (324,492 ) $ 33,034 $ (197,291 ) $ 347,793 (b) Unallocated expenses consist primarily of incentive compensation expense and administrative costs.</t>
  </si>
  <si>
    <t>Reconciliation of operating income to income from continuing operations</t>
  </si>
  <si>
    <t>Reconciliation of operating (loss) income to net (loss) income: Total operating (loss) income $ (324,492 ) $ 33,034 $ (197,291 ) $ 347,793 Other income 7,644 2,689 12,484 3,628 Interest expense 36,305 36,833 72,485 74,049 Income tax benefit (172,346 ) (64,857 ) (164,910 ) (7,543 ) Net (loss) income $ (180,807 ) $ 63,747 $ (92,382 ) $ 284,915</t>
  </si>
  <si>
    <t>Schedule of segment assets</t>
  </si>
  <si>
    <t xml:space="preserve"> As of June 30, 2016 As of December 31, 2015 (Thousands) Segment assets: EQT Production $ 8,800,022 $ 8,995,853 EQT Midstream 3,576,276 3,226,138 Total operating segments 12,376,298 12,221,991 Headquarters assets, including cash and short-term investments 2,406,888 1,754,181 Total assets $ 14,783,186 $ 13,976,172</t>
  </si>
  <si>
    <t>Schedule of depreciation, depletion and amortization and expenditures for segment assets</t>
  </si>
  <si>
    <t xml:space="preserve"> Three Months Ended June 30, Six Months Ended June 30, 2016 2015 2016 2015 (Thousands) Depreciation, depletion and amortization: EQT Production $ 197,864 $ 173,331 $ 392,700 $ 344,794 EQT Midstream 26,678 23,393 53,011 46,588 Other 87 95 149 182 Total $ 224,629 $ 196,819 $ 445,860 $ 391,564 Expenditures for segment assets (c): EQT Production (d) $ 237,043 $ 520,315 $ 468,656 $ 1,002,289 EQT Midstream 201,211 164,542 342,131 237,117 Other 1,175 716 2,188 1,609 Total $ 439,429 $ 685,573 $ 812,975 $ 1,241,015 (c) Includes a portion of non-cash stock-based compensation expense and the impact of capital accruals. (d) Expenditures for segment assets in the EQT Production segment include $34.8 million and $88.1 million for property acquisitions during the three months ended June 30, 2016 and 2015 , respectively, and $68.1 million and $139.1 million for property acquisitions during the six months ended June 30, 2016 and 2015 , respectively.</t>
  </si>
  <si>
    <t>Derivative Instruments (Tables)</t>
  </si>
  <si>
    <t>Derivatives designated and not designated as hedging instruments</t>
  </si>
  <si>
    <t>Settlements of derivative commodity instruments are reported as a component of cash flows from operations in the accompanying Statements of Condensed Consolidated Cash Flows. Three Months Ended June 30, Six Months Ended June 30, 2016 2015 2016 2015 (Thousands) Commodity derivatives designated as cash flow hedges Amount of gain reclassified from accumulated OCI, net of tax, into sales of natural gas, oil and NGLs (effective portion) $ 15,940 $ 42,581 $ 28,364 $ 83,332 Interest rate derivatives designated as cash flow hedges Amount of loss reclassified from accumulated OCI, net of tax, into interest expense (effective portion) $ (36 ) $ (36 ) $ (72 ) $ (72 ) Derivatives not designated as hedging instruments Amount recognized in (loss) gain on derivatives not designated as hedges $ (234,693 ) $ 4,259 $ (125,698 ) $ 47,851</t>
  </si>
  <si>
    <t>Schedule of impact of netting agreements and margin deposits on gross derivative assets</t>
  </si>
  <si>
    <t>The table below reflects the impact of netting agreements and margin deposits on gross derivative assets and liabilities as of June 30, 2016 and December 31, 2015 . As of June 30, 2016 Derivative instruments, recorded in the Condensed Consolidated Balance Sheet, gross Derivative instruments subject to master netting agreements Margin deposits remitted to counterparties Derivative instruments, net (Thousands) Asset derivatives: Derivative instruments, at fair value $ 136,591 $ (70,234 ) $ — $ 66,357 Liability derivatives: Derivative instruments, at fair value $ 110,960 $ (70,234 ) $ — $ 40,726 As of December 31,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t>
  </si>
  <si>
    <t>Schedule of impact of netting agreements and margin deposits on gross derivative liabilities</t>
  </si>
  <si>
    <t>Fair Value Measurements (Tables)</t>
  </si>
  <si>
    <t>Schedule of assets and liabilities measured at fair value on a recurring basis during the applicable period</t>
  </si>
  <si>
    <t>The following assets and liabilities were measured at fair value on a recurring basis during the applicable period: Fair value measurements at reporting date using Description As of June 30, 2016 Quoted prices in active markets for identical assets (Level 1) Significant other observable inputs (Level 2) Significant unobservable inputs (Level 3) (Thousands) Assets Derivative instruments, at fair value $ 136,591 $ — $ 136,591 $ — Liabilities Derivative instruments, at fair value $ 110,960 $ — $ 110,960 $ — Fair value measurements at reporting date using Description As of December 31, 2015 Quoted prices in active markets for identical assets (Level 1) Significant other observable inputs (Level 2) Significant unobservable inputs (Level 3) (Thousands) Assets Derivative instruments, at fair value $ 417,397 $ — $ 417,397 $ — Liabilities Derivative instruments, at fair value $ 23,434 $ — $ 23,434 $ —</t>
  </si>
  <si>
    <t>Changes in Accumulated Other Comprehensive Income by Component (Tables)</t>
  </si>
  <si>
    <t>Schedule of the changes in accumulated OCI by component</t>
  </si>
  <si>
    <t>The following tables explain the changes in accumulated OCI by component during the applicable period: Three Months Ended June 30, 2016 Natural gas cash flow hedges, net of tax Interest rate cash flow hedges, net of tax Pension and other post- retirement benefits liability adjustment, net of tax Accumulated OCI, net of tax (Thousands) Accumulated OCI (loss), net of tax, as of April 1, 2016 $ 52,338 $ (807 ) $ (17,328 ) $ 34,203 (Gains) losses reclassified from accumulated OCI, net of tax (15,940 ) (a) 36 (a) 9,622 (b) (6,282 ) Accumulated OCI (loss), net of tax, as of June 30, 2016 $ 36,398 $ (771 ) $ (7,706 ) $ 27,921 Three Months Ended June 30, 2015 Natural gas cash Interest rate Pension and Accumulated (Thousands) Accumulated OCI (loss), net of tax, as of April 1, 2015 $ 176,370 $ (951 ) $ (16,438 ) $ 158,981 (Gains) losses reclassified from accumulated OCI, net of tax (42,581 ) (a) 36 (a) 202 (b) (42,343 ) Accumulated OCI (loss), net of tax, as of June 30, 2015 $ 133,789 $ (915 ) $ (16,236 ) $ 116,638 Six Months Ended June 30, 2016 Natural gas cash flow hedges, net of tax Interest rate cash flow hedges, net of tax Pension and other post- retirement benefits liability adjustment, net of tax Accumulated OCI, net of tax (Thousands) Accumulated OCI (loss), net of tax, as of January 1, 2016 $ 64,762 $ (843 ) $ (17,541 ) $ 46,378 (Gains) losses reclassified from accumulated OCI, net of tax (28,364 ) (a) 72 (a) 9,835 (b) (18,457 ) Accumulated OCI (loss), net of tax, as of June 30, 2016 $ 36,398 $ (771 ) $ (7,706 ) $ 27,921 Six Months Ended June 30, 2015 Natural gas cash Interest rate Pension and Accumulated (Thousands) Accumulated OCI (loss), net of tax, as of January 1, 2015 $ 217,121 $ (987 ) $ (16,640 ) $ 199,494 (Gains) losses reclassified from accumulated OCI, net of tax (83,332 ) (a) 72 (a) 404 (b) (82,856 ) Accumulated OCI (loss), net of tax, as of June 30, 2015 $ 133,789 $ (915 ) $ (16,236 ) $ 116,638 (a) See Note G for additional information. (b) This accumulated OCI reclassification is attributable to the net actuarial loss and net prior service cost related to the Company’s defined benefit pension plans and other post-retirement benefit plans. See Note 14 to the Consolidated Financial Statements in the Company’s Annual Report on Form 10-K for the year ended December 31, 2015 and Note M for additional information.</t>
  </si>
  <si>
    <t>Financial Statements (Details) - USD ($) $ / shares in Units, $ in Thousands</t>
  </si>
  <si>
    <t>May 06, 2016</t>
  </si>
  <si>
    <t>May 02, 2016</t>
  </si>
  <si>
    <t>Feb. 24, 2016</t>
  </si>
  <si>
    <t>Feb. 19, 2016</t>
  </si>
  <si>
    <t>Class of Stock [Line Items]</t>
  </si>
  <si>
    <t>Proceeds from sale of common stock in the Offering</t>
  </si>
  <si>
    <t>Goldman, Sachs &amp; Co.</t>
  </si>
  <si>
    <t>Number of shares purchased in the Offering</t>
  </si>
  <si>
    <t>Share price (in dollars per share)</t>
  </si>
  <si>
    <t>Option to purchase common stock, period</t>
  </si>
  <si>
    <t>30 days</t>
  </si>
  <si>
    <t>Goldman, Sachs &amp; Co. | Maximum</t>
  </si>
  <si>
    <t>Option to purchase additional common stock (in shares)</t>
  </si>
  <si>
    <t>Credit Suisse Securities (USA) LLC and J.P. Morgan Securities LLC</t>
  </si>
  <si>
    <t>Credit Suisse Securities (USA) LLC and J.P. Morgan Securities LLC | Maximum</t>
  </si>
  <si>
    <t>EQT GP Holdings, LP (Details) - USD ($) $ / shares in Units, $ in Thousands</t>
  </si>
  <si>
    <t>Jul. 26, 2016</t>
  </si>
  <si>
    <t>May 15, 2015</t>
  </si>
  <si>
    <t>Net proceeds</t>
  </si>
  <si>
    <t>Net income attributable to noncontrolling interests</t>
  </si>
  <si>
    <t>Limited Partner Common</t>
  </si>
  <si>
    <t>Limited partner interest (as a percent)</t>
  </si>
  <si>
    <t>90.10%</t>
  </si>
  <si>
    <t>Number of common units retained (in shares)</t>
  </si>
  <si>
    <t>General Partner Common</t>
  </si>
  <si>
    <t>Incentive distribution rights distributed in respect of each common unit and general partner unit (in dollars per share)</t>
  </si>
  <si>
    <t>Percentage of all incremental cash distributed (up to)</t>
  </si>
  <si>
    <t>48.00%</t>
  </si>
  <si>
    <t>EQGP | Subsequent Event</t>
  </si>
  <si>
    <t>Cash distribution declared (in dollars per share)</t>
  </si>
  <si>
    <t>Cash distribution declared</t>
  </si>
  <si>
    <t>EQGP | Limited Partner Common</t>
  </si>
  <si>
    <t>9.90%</t>
  </si>
  <si>
    <t>Underwritten IPO (in shares)</t>
  </si>
  <si>
    <t>Underwriter's discount</t>
  </si>
  <si>
    <t>Structuring fees</t>
  </si>
  <si>
    <t>EQGP | General Partner</t>
  </si>
  <si>
    <t>General partner interest (as a percent)</t>
  </si>
  <si>
    <t>1.80%</t>
  </si>
  <si>
    <t>EQGP | Affiliated Entity | Limited Partner Common</t>
  </si>
  <si>
    <t>Number of common units (in shares)</t>
  </si>
  <si>
    <t>26.60%</t>
  </si>
  <si>
    <t>EQGP | Affiliated Entity | General Partner</t>
  </si>
  <si>
    <t>Number of general partner units (in shares)</t>
  </si>
  <si>
    <t>EQT Midstream Partners, LP (Details)</t>
  </si>
  <si>
    <t>Jul. 28, 2016USD ($)shares</t>
  </si>
  <si>
    <t>Jul. 26, 2016$ / shares</t>
  </si>
  <si>
    <t>Mar. 30, 2015USD ($)</t>
  </si>
  <si>
    <t>Jun. 30, 2016USD ($)mi$ / sharesshares</t>
  </si>
  <si>
    <t>Jun. 30, 2016USD ($)Bcf / dmi</t>
  </si>
  <si>
    <t>Jun. 30, 2015USD ($)</t>
  </si>
  <si>
    <t>Dec. 31, 2015USD ($)</t>
  </si>
  <si>
    <t>Subsidiary or equity method investee</t>
  </si>
  <si>
    <t>Increase to deferred tax liability</t>
  </si>
  <si>
    <t>Increase (decrease) in ownership of EQT Midstream Partners LP</t>
  </si>
  <si>
    <t>Noncontrolling Interest</t>
  </si>
  <si>
    <t>Mountain Valley Pipeline</t>
  </si>
  <si>
    <t>Natural gas interstate pipeline (in miles) | mi</t>
  </si>
  <si>
    <t>Common units issued (in shares) | shares</t>
  </si>
  <si>
    <t>Average price per unit (in dollars per share) | $ / shares</t>
  </si>
  <si>
    <t>Commissions</t>
  </si>
  <si>
    <t>Underwriters discount and offering expenses</t>
  </si>
  <si>
    <t>EQM | Subsequent Event</t>
  </si>
  <si>
    <t>EQM | Subsequent Event | General Partner</t>
  </si>
  <si>
    <t>Cash distribution declared (in dollars per share) | $ / shares</t>
  </si>
  <si>
    <t>Common unit, outstanding (in shares) | shares</t>
  </si>
  <si>
    <t>Cash distribution declared related to IDRs</t>
  </si>
  <si>
    <t>EQM | Subsequent Event | Limited Partner</t>
  </si>
  <si>
    <t>EQM | Maximum</t>
  </si>
  <si>
    <t>Aggregate offering price</t>
  </si>
  <si>
    <t>MVP Joint Venture</t>
  </si>
  <si>
    <t>Total consideration</t>
  </si>
  <si>
    <t>Percentage of capital contributions</t>
  </si>
  <si>
    <t>100.00%</t>
  </si>
  <si>
    <t>Firms capacity commitments per day (in bcf per day) | Bcf / d</t>
  </si>
  <si>
    <t>Duration of firm capacity commitments</t>
  </si>
  <si>
    <t>20 years</t>
  </si>
  <si>
    <t>MVP Joint Venture | EQM | Variable Interest Entity, Not Primary Beneficiary</t>
  </si>
  <si>
    <t>Ownership percentage</t>
  </si>
  <si>
    <t>45.50%</t>
  </si>
  <si>
    <t>MVP Joint Venture | EQT</t>
  </si>
  <si>
    <t>MVP Holdco</t>
  </si>
  <si>
    <t>Percentage of membership interest</t>
  </si>
  <si>
    <t>Equity in Nonconsolidated Investments - Schedule of Equity in Nonconsolidated Investments (Details) - USD ($) $ in Thousands</t>
  </si>
  <si>
    <t>Schedule of Equity Method Investments [Line Items]</t>
  </si>
  <si>
    <t>Variable Interest Entity, Not Primary Beneficiary | MVP Joint Venture</t>
  </si>
  <si>
    <t>EQM | Variable Interest Entity, Not Primary Beneficiary | MVP Joint Venture</t>
  </si>
  <si>
    <t>Equity in Nonconsolidated Investments - Narrative (Details) $ in Thousands</t>
  </si>
  <si>
    <t>Jan. 21, 2016Bcf / d</t>
  </si>
  <si>
    <t>Mar. 31, 2016USD ($)</t>
  </si>
  <si>
    <t>Jun. 30, 2016USD ($)Bcf / d</t>
  </si>
  <si>
    <t>Issuance of performance guarantee</t>
  </si>
  <si>
    <t>Investment balance</t>
  </si>
  <si>
    <t>Maximum financial statement exposure</t>
  </si>
  <si>
    <t>Variable Interest Entity, Not Primary Beneficiary | MVP Joint Venture | Mountain Valley Pipeline</t>
  </si>
  <si>
    <t>Percentage of remaining obligations</t>
  </si>
  <si>
    <t>33.00%</t>
  </si>
  <si>
    <t>Total investments</t>
  </si>
  <si>
    <t>ConEd | Variable Interest Entity, Not Primary Beneficiary | MVP Joint Venture</t>
  </si>
  <si>
    <t>Ownership interest (as a percent)</t>
  </si>
  <si>
    <t>12.50%</t>
  </si>
  <si>
    <t>Decrease in ownership interest (as a percent)</t>
  </si>
  <si>
    <t>8.50%</t>
  </si>
  <si>
    <t>Total consideration in cash</t>
  </si>
  <si>
    <t>Consolidated Variable Interest Entities (Balance Sheets) (Details) - Variable Interest Entity, Primary Beneficiary - USD ($) $ in Thousands</t>
  </si>
  <si>
    <t>Variable Interest Entity [Line Items]</t>
  </si>
  <si>
    <t>Assets</t>
  </si>
  <si>
    <t>Property, plant and equipment, net</t>
  </si>
  <si>
    <t>Liabilities</t>
  </si>
  <si>
    <t>Consolidated Variable Interest Entities (Statements of Operations and Cash Flows) (Details) - Variable Interest Entity, Primary Beneficiary - USD ($) $ in Thousands</t>
  </si>
  <si>
    <t>Operating revenues</t>
  </si>
  <si>
    <t>Operating expenses</t>
  </si>
  <si>
    <t>Other income (expenses)</t>
  </si>
  <si>
    <t>Net income</t>
  </si>
  <si>
    <t>Net cash provided by (used in) financing activities</t>
  </si>
  <si>
    <t>Financial Information by Business Segment - Schedule of Revenue from External Customers and Operating Income (Details) $ in Thousands</t>
  </si>
  <si>
    <t>Jun. 30, 2016USD ($)</t>
  </si>
  <si>
    <t>Jun. 30, 2016USD ($)segment</t>
  </si>
  <si>
    <t>Number of operating segments | segment</t>
  </si>
  <si>
    <t>Gain (loss) on derivatives not designated as hedges</t>
  </si>
  <si>
    <t>Reconciliation of operating (loss) income to net (loss) income:</t>
  </si>
  <si>
    <t>Total operating (loss) income</t>
  </si>
  <si>
    <t>Operating Segments | EQT Production</t>
  </si>
  <si>
    <t>Operating Segments | EQT Midstream</t>
  </si>
  <si>
    <t>Intersegment Eliminations</t>
  </si>
  <si>
    <t>Unallocated Expenses</t>
  </si>
  <si>
    <t>Financial Information by Business Segment - Schedule of Segment Assets (Details) - USD ($) $ in Thousands</t>
  </si>
  <si>
    <t>Segment assets:</t>
  </si>
  <si>
    <t>Operating Segments</t>
  </si>
  <si>
    <t>Headquarters assets, including cash and short-term investments</t>
  </si>
  <si>
    <t>Financial Information by Business Segment - Schedule of Depreciation, Amortization, and Expenditures (Details) - USD ($) $ in Thousands</t>
  </si>
  <si>
    <t>Depreciation, depletion and amortization:</t>
  </si>
  <si>
    <t>Expenditures for segment assets:</t>
  </si>
  <si>
    <t>Expenditures for segment assets</t>
  </si>
  <si>
    <t>Expenditures for property acquisitions</t>
  </si>
  <si>
    <t>Other</t>
  </si>
  <si>
    <t>Derivative Instruments - Narrative (Details)</t>
  </si>
  <si>
    <t>12 Months Ended</t>
  </si>
  <si>
    <t>Jun. 30, 2016USD ($)BcfMBbls</t>
  </si>
  <si>
    <t>Dec. 31, 2015USD ($)Bcf</t>
  </si>
  <si>
    <t>Deferred net gains in accumulated other comprehensive income (loss), net of tax</t>
  </si>
  <si>
    <t>Net gains on derivative commodity instruments</t>
  </si>
  <si>
    <t>Derivative Instruments, Gain (Loss) [Line Items]</t>
  </si>
  <si>
    <t>Maximum additional collateral as percentage of derivative liability</t>
  </si>
  <si>
    <t>Aggregate fair value of derivative instruments with credit-risk related contingencies</t>
  </si>
  <si>
    <t>Collateral posted</t>
  </si>
  <si>
    <t>Propane swap</t>
  </si>
  <si>
    <t>Volume of derivative instruments (in Bcf, Mbbls) | MBbls</t>
  </si>
  <si>
    <t>Cash flow hedging | Commodity derivatives</t>
  </si>
  <si>
    <t>Volume of derivative instruments (in Bcf, Mbbls) | Bcf</t>
  </si>
  <si>
    <t>Derivative Instruments - Designated and Not Designated as Hedging Instruments (Details) - USD ($) $ in Thousands</t>
  </si>
  <si>
    <t>Derivatives not designated as hedging instruments</t>
  </si>
  <si>
    <t>Amount recognized in (loss) gain on derivatives not designated as hedges</t>
  </si>
  <si>
    <t>Not designated as hedging instrument</t>
  </si>
  <si>
    <t>Cash flow hedging | Designated as hedging instrument | Commodity derivatives</t>
  </si>
  <si>
    <t>Commodity/Interest rate derivatives designated as cash flow hedges</t>
  </si>
  <si>
    <t>Amount of gain (loss) reclassified from accumulated OCI, net of tax (effective portion)</t>
  </si>
  <si>
    <t>Cash flow hedging | Designated as hedging instrument | Interest rate derivatives</t>
  </si>
  <si>
    <t>Derivative Instruments - Impact of Netting Agreements and Margin Deposits (Details) - USD ($) $ in Thousands</t>
  </si>
  <si>
    <t>Asset derivatives:</t>
  </si>
  <si>
    <t>Derivative instruments, recorded in the Condensed Consolidated Balance Sheet, gross</t>
  </si>
  <si>
    <t>Liability derivatives:</t>
  </si>
  <si>
    <t>Commodity derivatives</t>
  </si>
  <si>
    <t>Derivative instruments subject to master netting agreements</t>
  </si>
  <si>
    <t>Margin deposits remitted to counterparties</t>
  </si>
  <si>
    <t>Derivative instruments, net</t>
  </si>
  <si>
    <t>Fair Value Measurements - Derivative Instrument Assets and Liabilities Measured at Fair Value (Details) - Fair value on a recurring basis - USD ($) $ in Thousands</t>
  </si>
  <si>
    <t>Quoted prices in active markets for identical assets (Level 1)</t>
  </si>
  <si>
    <t>Significant other observable inputs (Level 2)</t>
  </si>
  <si>
    <t>Significant unobservable inputs (Level 3)</t>
  </si>
  <si>
    <t>Fair value</t>
  </si>
  <si>
    <t>Fair Value Measurements - Narrative (Details) - USD ($) $ in Billions</t>
  </si>
  <si>
    <t>Estimated fair value of long-term debt</t>
  </si>
  <si>
    <t>Carrying value of long-term debt</t>
  </si>
  <si>
    <t>Income Taxes (Details) - USD ($) $ in Millions</t>
  </si>
  <si>
    <t>Effective tax rate</t>
  </si>
  <si>
    <t>64.10%</t>
  </si>
  <si>
    <t>(2.70%)</t>
  </si>
  <si>
    <t>U.S. federal statutory rate</t>
  </si>
  <si>
    <t>35.00%</t>
  </si>
  <si>
    <t>Effective tax rate, excluding tax benefit realized from sale of regulatory asset</t>
  </si>
  <si>
    <t>10.50%</t>
  </si>
  <si>
    <t>Income tax benefit realized from sale of regulatory assets</t>
  </si>
  <si>
    <t>Deferred tax asset, remaining amortization period</t>
  </si>
  <si>
    <t>32 years</t>
  </si>
  <si>
    <t>Revolving Credit Facilities (Details) - USD ($)</t>
  </si>
  <si>
    <t>Line of Credit Facility</t>
  </si>
  <si>
    <t>Letters of credit outstanding under revolving credit facility</t>
  </si>
  <si>
    <t>Line of credit facility, maximum borrowing capacity</t>
  </si>
  <si>
    <t>Revolving credit facility</t>
  </si>
  <si>
    <t>Commitment fee paid to maintain credit availability (as a percent)</t>
  </si>
  <si>
    <t>0.06%</t>
  </si>
  <si>
    <t>0.11%</t>
  </si>
  <si>
    <t>Revolving credit facility | EQM</t>
  </si>
  <si>
    <t>Amount of borrowings</t>
  </si>
  <si>
    <t>Maximum amount of outstanding short-term loans at any time during the period</t>
  </si>
  <si>
    <t>Average daily balance of short-term loans outstanding during the period</t>
  </si>
  <si>
    <t>Weighted average interest rates of average daily balance of short-term loans</t>
  </si>
  <si>
    <t>1.90%</t>
  </si>
  <si>
    <t>1.70%</t>
  </si>
  <si>
    <t>Earnings Per Share (Details) - shares</t>
  </si>
  <si>
    <t>Potentially dilutive securities excluded from calculation of diluted earnings per share (in shares)</t>
  </si>
  <si>
    <t>Options to purchase common stock excluded from potentially dilutive securities (in shares)</t>
  </si>
  <si>
    <t>Changes in Accumulated Other Comprehensive Income by Component (Details) - USD ($) $ in Thousands</t>
  </si>
  <si>
    <t>Changes in accumulated other comprehensive income (loss)</t>
  </si>
  <si>
    <t>Beginning Balance</t>
  </si>
  <si>
    <t>Ending Balance</t>
  </si>
  <si>
    <t>Cash flow hedges, net of tax | Natural gas cash flow hedges, net of tax</t>
  </si>
  <si>
    <t>(Gains) losses reclassified from accumulated OCI, net of tax</t>
  </si>
  <si>
    <t>Cash flow hedges, net of tax | Interest rate cash flow hedges, net of tax</t>
  </si>
  <si>
    <t>Pension and other post- retirement benefits liability adjustment, net of tax</t>
  </si>
  <si>
    <t>Accumulated OCI, net of tax</t>
  </si>
  <si>
    <t>Pension Termination (Details) - USD ($) $ in Millions</t>
  </si>
  <si>
    <t>Jun. 28, 2016</t>
  </si>
  <si>
    <t>Pension obligation that will be reclassified to earnings</t>
  </si>
  <si>
    <t>Actuarial loss to be reclassified to a regulatory asset for FERC reporting</t>
  </si>
  <si>
    <t>Regulatory asset, amortization period</t>
  </si>
  <si>
    <t>16 years</t>
  </si>
  <si>
    <t>Cash payments to fully fund the Retirement Plan upon liquidation</t>
  </si>
  <si>
    <t>Subsequent Event (Details) - Subsequent Event - Statoil $ in Millions</t>
  </si>
  <si>
    <t>Jul. 08, 2016USD ($)aMMcfe</t>
  </si>
  <si>
    <t>Subsequent Event [Line Items]</t>
  </si>
  <si>
    <t>Area of property acquired (in acres)</t>
  </si>
  <si>
    <t>Total consideration | $</t>
  </si>
  <si>
    <t>Natural gas production amount per day (in MMcfe) | MMcfe</t>
  </si>
  <si>
    <t>Drilling Rights</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33213</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172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3</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5</v>
      </c>
      <c t="s" s="2" r="B1">
        <v>1</v>
      </c>
    </row>
    <row spans="1:2" r="2">
      <c t="s" s="2" r="B2">
        <v>23</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3</v>
      </c>
    </row>
    <row spans="1:2" r="3">
      <c t="s" s="3" r="A3">
        <v>186</v>
      </c>
    </row>
    <row spans="1:2" r="4">
      <c t="s" s="4" r="A4">
        <v>188</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9</v>
      </c>
      <c t="s" s="2" r="B1">
        <v>1</v>
      </c>
    </row>
    <row spans="1:2" r="2">
      <c t="s" s="2" r="B2">
        <v>23</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3</v>
      </c>
    </row>
    <row spans="1:2" r="3">
      <c t="s" s="3" r="A3">
        <v>183</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4</v>
      </c>
      <c t="s" s="2" r="B1">
        <v>1</v>
      </c>
    </row>
    <row spans="1:2" r="2">
      <c t="s" s="2" r="B2">
        <v>23</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3</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3</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3</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6</v>
      </c>
      <c t="s" s="2" r="B1">
        <v>1</v>
      </c>
    </row>
    <row spans="1:2" r="2">
      <c t="s" s="2" r="B2">
        <v>23</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304532</v>
      </c>
      <c t="n" s="7" r="C4">
        <v>373756</v>
      </c>
      <c t="n" s="7" r="D4">
        <v>668959</v>
      </c>
      <c t="n" s="7" r="E4">
        <v>960164</v>
      </c>
    </row>
    <row spans="1:5" r="5">
      <c t="s" s="4" r="A5">
        <v>27</v>
      </c>
      <c t="n" s="6" r="B5">
        <v>57692</v>
      </c>
      <c t="n" s="6" r="C5">
        <v>61573</v>
      </c>
      <c t="n" s="6" r="D5">
        <v>129339</v>
      </c>
      <c t="n" s="6" r="E5">
        <v>146389</v>
      </c>
    </row>
    <row spans="1:5" r="6">
      <c t="s" s="4" r="A6">
        <v>28</v>
      </c>
      <c t="n" s="6" r="B6">
        <v>-234693</v>
      </c>
      <c t="n" s="6" r="C6">
        <v>4259</v>
      </c>
      <c t="n" s="6" r="D6">
        <v>-125698</v>
      </c>
      <c t="n" s="6" r="E6">
        <v>47851</v>
      </c>
    </row>
    <row spans="1:5" r="7">
      <c t="s" s="4" r="A7">
        <v>29</v>
      </c>
      <c t="n" s="6" r="B7">
        <v>127531</v>
      </c>
      <c t="n" s="6" r="C7">
        <v>439588</v>
      </c>
      <c t="n" s="6" r="D7">
        <v>672600</v>
      </c>
      <c t="n" s="6" r="E7">
        <v>1154404</v>
      </c>
    </row>
    <row spans="1:5" r="8">
      <c t="s" s="3" r="A8">
        <v>30</v>
      </c>
    </row>
    <row spans="1:5" r="9">
      <c t="s" s="4" r="A9">
        <v>31</v>
      </c>
      <c t="n" s="6" r="B9">
        <v>84207</v>
      </c>
      <c t="n" s="6" r="C9">
        <v>69356</v>
      </c>
      <c t="n" s="6" r="D9">
        <v>161400</v>
      </c>
      <c t="n" s="6" r="E9">
        <v>135133</v>
      </c>
    </row>
    <row spans="1:5" r="10">
      <c t="s" s="4" r="A10">
        <v>32</v>
      </c>
      <c t="n" s="6" r="B10">
        <v>29253</v>
      </c>
      <c t="n" s="6" r="C10">
        <v>32061</v>
      </c>
      <c t="n" s="6" r="D10">
        <v>60736</v>
      </c>
      <c t="n" s="6" r="E10">
        <v>60308</v>
      </c>
    </row>
    <row spans="1:5" r="11">
      <c t="s" s="4" r="A11">
        <v>33</v>
      </c>
      <c t="n" s="6" r="B11">
        <v>33044</v>
      </c>
      <c t="n" s="6" r="C11">
        <v>31492</v>
      </c>
      <c t="n" s="6" r="D11">
        <v>59940</v>
      </c>
      <c t="n" s="6" r="E11">
        <v>62848</v>
      </c>
    </row>
    <row spans="1:5" r="12">
      <c t="s" s="4" r="A12">
        <v>34</v>
      </c>
      <c t="n" s="6" r="B12">
        <v>3591</v>
      </c>
      <c t="n" s="6" r="C12">
        <v>11422</v>
      </c>
      <c t="n" s="6" r="D12">
        <v>6714</v>
      </c>
      <c t="n" s="6" r="E12">
        <v>23976</v>
      </c>
    </row>
    <row spans="1:5" r="13">
      <c t="s" s="4" r="A13">
        <v>35</v>
      </c>
      <c t="n" s="6" r="B13">
        <v>77299</v>
      </c>
      <c t="n" s="6" r="C13">
        <v>65404</v>
      </c>
      <c t="n" s="6" r="D13">
        <v>135241</v>
      </c>
      <c t="n" s="6" r="E13">
        <v>128530</v>
      </c>
    </row>
    <row spans="1:5" r="14">
      <c t="s" s="4" r="A14">
        <v>36</v>
      </c>
      <c t="n" s="6" r="B14">
        <v>224629</v>
      </c>
      <c t="n" s="6" r="C14">
        <v>196819</v>
      </c>
      <c t="n" s="6" r="D14">
        <v>445860</v>
      </c>
      <c t="n" s="6" r="E14">
        <v>391564</v>
      </c>
    </row>
    <row spans="1:5" r="15">
      <c t="s" s="4" r="A15">
        <v>37</v>
      </c>
      <c t="n" s="6" r="B15">
        <v>0</v>
      </c>
      <c t="n" s="6" r="C15">
        <v>0</v>
      </c>
      <c t="n" s="6" r="D15">
        <v>0</v>
      </c>
      <c t="n" s="6" r="E15">
        <v>4252</v>
      </c>
    </row>
    <row spans="1:5" r="16">
      <c t="s" s="4" r="A16">
        <v>38</v>
      </c>
      <c t="n" s="6" r="B16">
        <v>452023</v>
      </c>
      <c t="n" s="6" r="C16">
        <v>406554</v>
      </c>
      <c t="n" s="6" r="D16">
        <v>869891</v>
      </c>
      <c t="n" s="6" r="E16">
        <v>806611</v>
      </c>
    </row>
    <row spans="1:5" r="17">
      <c t="s" s="4" r="A17">
        <v>39</v>
      </c>
      <c t="n" s="6" r="B17">
        <v>-324492</v>
      </c>
      <c t="n" s="6" r="C17">
        <v>33034</v>
      </c>
      <c t="n" s="6" r="D17">
        <v>-197291</v>
      </c>
      <c t="n" s="6" r="E17">
        <v>347793</v>
      </c>
    </row>
    <row spans="1:5" r="18">
      <c t="s" s="4" r="A18">
        <v>40</v>
      </c>
      <c t="n" s="6" r="B18">
        <v>7644</v>
      </c>
      <c t="n" s="6" r="C18">
        <v>2689</v>
      </c>
      <c t="n" s="6" r="D18">
        <v>12484</v>
      </c>
      <c t="n" s="6" r="E18">
        <v>3628</v>
      </c>
    </row>
    <row spans="1:5" r="19">
      <c t="s" s="4" r="A19">
        <v>41</v>
      </c>
      <c t="n" s="6" r="B19">
        <v>36305</v>
      </c>
      <c t="n" s="6" r="C19">
        <v>36833</v>
      </c>
      <c t="n" s="6" r="D19">
        <v>72485</v>
      </c>
      <c t="n" s="6" r="E19">
        <v>74049</v>
      </c>
    </row>
    <row spans="1:5" r="20">
      <c t="s" s="4" r="A20">
        <v>42</v>
      </c>
      <c t="n" s="6" r="B20">
        <v>-353153</v>
      </c>
      <c t="n" s="6" r="C20">
        <v>-1110</v>
      </c>
      <c t="n" s="6" r="D20">
        <v>-257292</v>
      </c>
      <c t="n" s="6" r="E20">
        <v>277372</v>
      </c>
    </row>
    <row spans="1:5" r="21">
      <c t="s" s="4" r="A21">
        <v>43</v>
      </c>
      <c t="n" s="6" r="B21">
        <v>-172346</v>
      </c>
      <c t="n" s="6" r="C21">
        <v>-64857</v>
      </c>
      <c t="n" s="6" r="D21">
        <v>-164910</v>
      </c>
      <c t="n" s="6" r="E21">
        <v>-7543</v>
      </c>
    </row>
    <row spans="1:5" r="22">
      <c t="s" s="4" r="A22">
        <v>44</v>
      </c>
      <c t="n" s="6" r="B22">
        <v>-180807</v>
      </c>
      <c t="n" s="6" r="C22">
        <v>63747</v>
      </c>
      <c t="n" s="6" r="D22">
        <v>-92382</v>
      </c>
      <c t="n" s="6" r="E22">
        <v>284915</v>
      </c>
    </row>
    <row spans="1:5" r="23">
      <c t="s" s="4" r="A23">
        <v>45</v>
      </c>
      <c t="n" s="6" r="B23">
        <v>77838</v>
      </c>
      <c t="n" s="6" r="C23">
        <v>58211</v>
      </c>
      <c t="n" s="6" r="D23">
        <v>160627</v>
      </c>
      <c t="n" s="6" r="E23">
        <v>105952</v>
      </c>
    </row>
    <row spans="1:5" r="24">
      <c t="s" s="4" r="A24">
        <v>46</v>
      </c>
      <c t="n" s="7" r="B24">
        <v>-258645</v>
      </c>
      <c t="n" s="7" r="C24">
        <v>5536</v>
      </c>
      <c t="n" s="7" r="D24">
        <v>-253009</v>
      </c>
      <c t="n" s="7" r="E24">
        <v>178963</v>
      </c>
    </row>
    <row spans="1:5" r="25">
      <c t="s" s="3" r="A25">
        <v>47</v>
      </c>
    </row>
    <row spans="1:5" r="26">
      <c t="s" s="4" r="A26">
        <v>48</v>
      </c>
      <c t="n" s="6" r="B26">
        <v>166801</v>
      </c>
      <c t="n" s="6" r="C26">
        <v>152454</v>
      </c>
      <c t="n" s="6" r="D26">
        <v>161909</v>
      </c>
      <c t="n" s="6" r="E26">
        <v>152220</v>
      </c>
    </row>
    <row spans="1:5" r="27">
      <c t="s" s="4" r="A27">
        <v>49</v>
      </c>
      <c t="n" s="8" r="B27">
        <v>-1.55</v>
      </c>
      <c t="n" s="8" r="C27">
        <v>0.04</v>
      </c>
      <c t="n" s="8" r="D27">
        <v>-1.56</v>
      </c>
      <c t="n" s="8" r="E27">
        <v>1.18</v>
      </c>
    </row>
    <row spans="1:5" r="28">
      <c t="s" s="3" r="A28">
        <v>50</v>
      </c>
    </row>
    <row spans="1:5" r="29">
      <c t="s" s="4" r="A29">
        <v>48</v>
      </c>
      <c t="n" s="6" r="B29">
        <v>166801</v>
      </c>
      <c t="n" s="6" r="C29">
        <v>152877</v>
      </c>
      <c t="n" s="6" r="D29">
        <v>161909</v>
      </c>
      <c t="n" s="6" r="E29">
        <v>152751</v>
      </c>
    </row>
    <row spans="1:5" r="30">
      <c t="s" s="4" r="A30">
        <v>49</v>
      </c>
      <c t="n" s="8" r="B30">
        <v>-1.55</v>
      </c>
      <c t="n" s="8" r="C30">
        <v>0.04</v>
      </c>
      <c t="n" s="8" r="D30">
        <v>-1.56</v>
      </c>
      <c t="n" s="8" r="E30">
        <v>1.17</v>
      </c>
    </row>
    <row spans="1:5" r="31">
      <c t="s" s="4" r="A31">
        <v>51</v>
      </c>
      <c t="n" s="8" r="B31">
        <v>0.03</v>
      </c>
      <c t="n" s="8" r="C31">
        <v>0.03</v>
      </c>
      <c t="n" s="8" r="D31">
        <v>0.06</v>
      </c>
      <c t="n" s="8" r="E31">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3</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2</v>
      </c>
      <c t="s" s="2" r="B1">
        <v>1</v>
      </c>
    </row>
    <row spans="1:2" r="2">
      <c t="s" s="2" r="B2">
        <v>23</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3</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3</v>
      </c>
    </row>
    <row spans="1:2" r="3">
      <c t="s" s="3" r="A3">
        <v>219</v>
      </c>
    </row>
    <row spans="1:2" r="4">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1</v>
      </c>
      <c t="s" s="2" r="B1">
        <v>1</v>
      </c>
    </row>
    <row spans="1:2" r="2">
      <c t="s" s="2" r="B2">
        <v>23</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3</v>
      </c>
    </row>
    <row spans="1:2" r="3">
      <c t="s" s="3" r="A3">
        <v>222</v>
      </c>
    </row>
    <row spans="1:2" r="4">
      <c t="s" s="4" r="A4">
        <v>221</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6</v>
      </c>
      <c t="s" s="2" r="B1">
        <v>1</v>
      </c>
    </row>
    <row spans="1:2" r="2">
      <c t="s" s="2" r="B2">
        <v>23</v>
      </c>
    </row>
    <row spans="1:2" r="3">
      <c t="s" s="3" r="A3">
        <v>190</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3</v>
      </c>
    </row>
    <row spans="1:2" r="3">
      <c t="s" s="3" r="A3">
        <v>183</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3</v>
      </c>
    </row>
    <row spans="1:2" r="3">
      <c t="s" s="3" r="A3">
        <v>195</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3</v>
      </c>
    </row>
    <row spans="1:2" r="3">
      <c t="s" s="3" r="A3">
        <v>198</v>
      </c>
    </row>
    <row spans="1:2" r="4">
      <c t="s" s="4" r="A4">
        <v>242</v>
      </c>
      <c t="s" s="4" r="B4">
        <v>243</v>
      </c>
    </row>
    <row spans="1:2" r="5">
      <c t="s" s="4" r="A5">
        <v>244</v>
      </c>
      <c t="s" s="4" r="B5">
        <v>245</v>
      </c>
    </row>
    <row spans="1:2" r="6">
      <c t="s" s="4" r="A6">
        <v>246</v>
      </c>
      <c t="s" s="4" r="B6">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2</v>
      </c>
      <c t="s" s="2" r="D1">
        <v>1</v>
      </c>
    </row>
    <row spans="1:5" r="2">
      <c t="s" s="2" r="B2">
        <v>23</v>
      </c>
      <c t="s" s="2" r="C2">
        <v>24</v>
      </c>
      <c t="s" s="2" r="D2">
        <v>23</v>
      </c>
      <c t="s" s="2" r="E2">
        <v>24</v>
      </c>
    </row>
    <row spans="1:5" r="3">
      <c t="s" s="3" r="A3">
        <v>53</v>
      </c>
    </row>
    <row spans="1:5" r="4">
      <c t="s" s="4" r="A4">
        <v>44</v>
      </c>
      <c t="n" s="7" r="B4">
        <v>-180807</v>
      </c>
      <c t="n" s="7" r="C4">
        <v>63747</v>
      </c>
      <c t="n" s="7" r="D4">
        <v>-92382</v>
      </c>
      <c t="n" s="7" r="E4">
        <v>284915</v>
      </c>
    </row>
    <row spans="1:5" r="5">
      <c t="s" s="3" r="A5">
        <v>54</v>
      </c>
    </row>
    <row spans="1:5" r="6">
      <c t="s" s="4" r="A6">
        <v>55</v>
      </c>
      <c t="n" s="6" r="B6">
        <v>-15940</v>
      </c>
      <c t="n" s="6" r="C6">
        <v>-42581</v>
      </c>
      <c t="n" s="6" r="D6">
        <v>-28364</v>
      </c>
      <c t="n" s="6" r="E6">
        <v>-83332</v>
      </c>
    </row>
    <row spans="1:5" r="7">
      <c t="s" s="4" r="A7">
        <v>56</v>
      </c>
      <c t="n" s="6" r="B7">
        <v>36</v>
      </c>
      <c t="n" s="6" r="C7">
        <v>36</v>
      </c>
      <c t="n" s="6" r="D7">
        <v>72</v>
      </c>
      <c t="n" s="6" r="E7">
        <v>72</v>
      </c>
    </row>
    <row spans="1:5" r="8">
      <c t="s" s="4" r="A8">
        <v>57</v>
      </c>
      <c t="n" s="6" r="B8">
        <v>9622</v>
      </c>
      <c t="n" s="6" r="C8">
        <v>202</v>
      </c>
      <c t="n" s="6" r="D8">
        <v>9835</v>
      </c>
      <c t="n" s="6" r="E8">
        <v>404</v>
      </c>
    </row>
    <row spans="1:5" r="9">
      <c t="s" s="4" r="A9">
        <v>58</v>
      </c>
      <c t="n" s="6" r="B9">
        <v>-6282</v>
      </c>
      <c t="n" s="6" r="C9">
        <v>-42343</v>
      </c>
      <c t="n" s="6" r="D9">
        <v>-18457</v>
      </c>
      <c t="n" s="6" r="E9">
        <v>-82856</v>
      </c>
    </row>
    <row spans="1:5" r="10">
      <c t="s" s="4" r="A10">
        <v>59</v>
      </c>
      <c t="n" s="6" r="B10">
        <v>-187089</v>
      </c>
      <c t="n" s="6" r="C10">
        <v>21404</v>
      </c>
      <c t="n" s="6" r="D10">
        <v>-110839</v>
      </c>
      <c t="n" s="6" r="E10">
        <v>202059</v>
      </c>
    </row>
    <row spans="1:5" r="11">
      <c t="s" s="4" r="A11">
        <v>60</v>
      </c>
      <c t="n" s="6" r="B11">
        <v>77838</v>
      </c>
      <c t="n" s="6" r="C11">
        <v>58211</v>
      </c>
      <c t="n" s="6" r="D11">
        <v>160627</v>
      </c>
      <c t="n" s="6" r="E11">
        <v>105952</v>
      </c>
    </row>
    <row spans="1:5" r="12">
      <c t="s" s="4" r="A12">
        <v>61</v>
      </c>
      <c t="n" s="7" r="B12">
        <v>-264927</v>
      </c>
      <c t="n" s="7" r="C12">
        <v>-36807</v>
      </c>
      <c t="n" s="7" r="D12">
        <v>-271466</v>
      </c>
      <c t="n" s="7" r="E12">
        <v>961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3</v>
      </c>
    </row>
    <row spans="1:2" r="3">
      <c t="s" s="3" r="A3">
        <v>201</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0</v>
      </c>
      <c t="s" s="2" r="B1">
        <v>1</v>
      </c>
    </row>
    <row spans="1:2" r="2">
      <c t="s" s="2" r="B2">
        <v>23</v>
      </c>
    </row>
    <row spans="1:2" r="3">
      <c t="s" s="3" r="A3">
        <v>213</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7"/>
    <col customWidth="1" max="2" min="2" width="13"/>
    <col customWidth="1" max="3" min="3" width="13"/>
    <col customWidth="1" max="4" min="4" width="14"/>
    <col customWidth="1" max="5" min="5" width="14"/>
    <col customWidth="1" max="6" min="6" width="14"/>
    <col customWidth="1" max="7" min="7" width="14"/>
  </cols>
  <sheetData>
    <row spans="1:7" r="1">
      <c t="s" s="1" r="A1">
        <v>253</v>
      </c>
      <c t="s" s="2" r="B1">
        <v>254</v>
      </c>
      <c t="s" s="2" r="C1">
        <v>255</v>
      </c>
      <c t="s" s="2" r="D1">
        <v>256</v>
      </c>
      <c t="s" s="2" r="E1">
        <v>257</v>
      </c>
      <c t="s" s="2" r="F1">
        <v>23</v>
      </c>
      <c t="s" s="2" r="G1">
        <v>24</v>
      </c>
    </row>
    <row spans="1:7" r="2">
      <c t="s" s="3" r="A2">
        <v>258</v>
      </c>
    </row>
    <row spans="1:7" r="3">
      <c t="s" s="4" r="A3">
        <v>259</v>
      </c>
      <c t="n" s="7" r="F3">
        <v>1226006</v>
      </c>
      <c t="n" s="7" r="G3">
        <v>0</v>
      </c>
    </row>
    <row spans="1:7" r="4">
      <c t="s" s="4" r="A4">
        <v>260</v>
      </c>
    </row>
    <row spans="1:7" r="5">
      <c t="s" s="3" r="A5">
        <v>258</v>
      </c>
    </row>
    <row spans="1:7" r="6">
      <c t="s" s="4" r="A6">
        <v>261</v>
      </c>
      <c t="n" s="6" r="E6">
        <v>6500000</v>
      </c>
    </row>
    <row spans="1:7" r="7">
      <c t="s" s="4" r="A7">
        <v>262</v>
      </c>
      <c t="n" s="8" r="E7">
        <v>58.5</v>
      </c>
    </row>
    <row spans="1:7" r="8">
      <c t="s" s="4" r="A8">
        <v>263</v>
      </c>
      <c t="s" s="4" r="E8">
        <v>264</v>
      </c>
    </row>
    <row spans="1:7" r="9">
      <c t="s" s="4" r="A9">
        <v>259</v>
      </c>
      <c t="n" s="7" r="D9">
        <v>430400</v>
      </c>
    </row>
    <row spans="1:7" r="10">
      <c t="s" s="4" r="A10">
        <v>265</v>
      </c>
    </row>
    <row spans="1:7" r="11">
      <c t="s" s="3" r="A11">
        <v>258</v>
      </c>
    </row>
    <row spans="1:7" r="12">
      <c t="s" s="4" r="A12">
        <v>266</v>
      </c>
      <c t="n" s="6" r="E12">
        <v>975000</v>
      </c>
    </row>
    <row spans="1:7" r="13">
      <c t="s" s="4" r="A13">
        <v>267</v>
      </c>
    </row>
    <row spans="1:7" r="14">
      <c t="s" s="3" r="A14">
        <v>258</v>
      </c>
    </row>
    <row spans="1:7" r="15">
      <c t="s" s="4" r="A15">
        <v>261</v>
      </c>
      <c t="n" s="6" r="C15">
        <v>10500000</v>
      </c>
    </row>
    <row spans="1:7" r="16">
      <c t="s" s="4" r="A16">
        <v>262</v>
      </c>
      <c t="n" s="7" r="C16">
        <v>67</v>
      </c>
    </row>
    <row spans="1:7" r="17">
      <c t="s" s="4" r="A17">
        <v>263</v>
      </c>
      <c t="s" s="4" r="C17">
        <v>264</v>
      </c>
    </row>
    <row spans="1:7" r="18">
      <c t="s" s="4" r="A18">
        <v>259</v>
      </c>
      <c t="n" s="7" r="B18">
        <v>795600</v>
      </c>
    </row>
    <row spans="1:7" r="19">
      <c t="s" s="4" r="A19">
        <v>268</v>
      </c>
    </row>
    <row spans="1:7" r="20">
      <c t="s" s="3" r="A20">
        <v>258</v>
      </c>
    </row>
    <row spans="1:7" r="21">
      <c t="s" s="4" r="A21">
        <v>266</v>
      </c>
      <c t="n" s="6" r="C21">
        <v>15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spans="1:7" r="1">
      <c t="s" s="1" r="A1">
        <v>269</v>
      </c>
      <c t="s" s="2" r="B1">
        <v>270</v>
      </c>
      <c t="s" s="2" r="C1">
        <v>271</v>
      </c>
      <c t="s" s="2" r="D1">
        <v>23</v>
      </c>
      <c t="s" s="2" r="E1">
        <v>24</v>
      </c>
      <c t="s" s="2" r="F1">
        <v>23</v>
      </c>
      <c t="s" s="2" r="G1">
        <v>24</v>
      </c>
    </row>
    <row spans="1:7" r="2">
      <c t="s" s="3" r="A2">
        <v>258</v>
      </c>
    </row>
    <row spans="1:7" r="3">
      <c t="s" s="4" r="A3">
        <v>272</v>
      </c>
      <c t="n" s="7" r="F3">
        <v>217102</v>
      </c>
      <c t="n" s="7" r="G3">
        <v>696582</v>
      </c>
    </row>
    <row spans="1:7" r="4">
      <c t="s" s="4" r="A4">
        <v>273</v>
      </c>
      <c t="n" s="7" r="D4">
        <v>77838</v>
      </c>
      <c t="n" s="7" r="E4">
        <v>58211</v>
      </c>
      <c t="n" s="7" r="F4">
        <v>160627</v>
      </c>
      <c t="n" s="7" r="G4">
        <v>105952</v>
      </c>
    </row>
    <row spans="1:7" r="5">
      <c t="s" s="4" r="A5">
        <v>274</v>
      </c>
    </row>
    <row spans="1:7" r="6">
      <c t="s" s="3" r="A6">
        <v>258</v>
      </c>
    </row>
    <row spans="1:7" r="7">
      <c t="s" s="4" r="A7">
        <v>275</v>
      </c>
      <c t="s" s="4" r="C7">
        <v>276</v>
      </c>
    </row>
    <row spans="1:7" r="8">
      <c t="s" s="4" r="A8">
        <v>277</v>
      </c>
      <c t="n" s="6" r="C8">
        <v>239715000</v>
      </c>
    </row>
    <row spans="1:7" r="9">
      <c t="s" s="4" r="A9">
        <v>278</v>
      </c>
    </row>
    <row spans="1:7" r="10">
      <c t="s" s="3" r="A10">
        <v>258</v>
      </c>
    </row>
    <row spans="1:7" r="11">
      <c t="s" s="4" r="A11">
        <v>279</v>
      </c>
      <c t="n" s="10" r="F11">
        <v>0.525</v>
      </c>
    </row>
    <row spans="1:7" r="12">
      <c t="s" s="4" r="A12">
        <v>181</v>
      </c>
    </row>
    <row spans="1:7" r="13">
      <c t="s" s="3" r="A13">
        <v>258</v>
      </c>
    </row>
    <row spans="1:7" r="14">
      <c t="s" s="4" r="A14">
        <v>280</v>
      </c>
      <c t="s" s="4" r="D14">
        <v>281</v>
      </c>
      <c t="s" s="4" r="F14">
        <v>281</v>
      </c>
    </row>
    <row spans="1:7" r="15">
      <c t="s" s="4" r="A15">
        <v>272</v>
      </c>
      <c t="n" s="7" r="C15">
        <v>674000</v>
      </c>
    </row>
    <row spans="1:7" r="16">
      <c t="s" s="4" r="A16">
        <v>282</v>
      </c>
    </row>
    <row spans="1:7" r="17">
      <c t="s" s="3" r="A17">
        <v>258</v>
      </c>
    </row>
    <row spans="1:7" r="18">
      <c t="s" s="4" r="A18">
        <v>283</v>
      </c>
      <c t="n" s="8" r="B18">
        <v>0.15</v>
      </c>
    </row>
    <row spans="1:7" r="19">
      <c t="s" s="4" r="A19">
        <v>284</v>
      </c>
      <c t="n" s="7" r="B19">
        <v>39900</v>
      </c>
    </row>
    <row spans="1:7" r="20">
      <c t="s" s="4" r="A20">
        <v>285</v>
      </c>
    </row>
    <row spans="1:7" r="21">
      <c t="s" s="3" r="A21">
        <v>258</v>
      </c>
    </row>
    <row spans="1:7" r="22">
      <c t="s" s="4" r="A22">
        <v>275</v>
      </c>
      <c t="s" s="4" r="C22">
        <v>286</v>
      </c>
    </row>
    <row spans="1:7" r="23">
      <c t="s" s="4" r="A23">
        <v>287</v>
      </c>
      <c t="n" s="6" r="C23">
        <v>26450000</v>
      </c>
    </row>
    <row spans="1:7" r="24">
      <c t="s" s="4" r="A24">
        <v>288</v>
      </c>
      <c t="n" s="7" r="C24">
        <v>37500</v>
      </c>
    </row>
    <row spans="1:7" r="25">
      <c t="s" s="4" r="A25">
        <v>289</v>
      </c>
      <c t="n" s="7" r="C25">
        <v>2700</v>
      </c>
    </row>
    <row spans="1:7" r="26">
      <c t="s" s="4" r="A26">
        <v>290</v>
      </c>
    </row>
    <row spans="1:7" r="27">
      <c t="s" s="3" r="A27">
        <v>258</v>
      </c>
    </row>
    <row spans="1:7" r="28">
      <c t="s" s="4" r="A28">
        <v>291</v>
      </c>
      <c t="s" s="4" r="F28">
        <v>292</v>
      </c>
    </row>
    <row spans="1:7" r="29">
      <c t="s" s="4" r="A29">
        <v>293</v>
      </c>
    </row>
    <row spans="1:7" r="30">
      <c t="s" s="3" r="A30">
        <v>258</v>
      </c>
    </row>
    <row spans="1:7" r="31">
      <c t="s" s="4" r="A31">
        <v>294</v>
      </c>
      <c t="n" s="6" r="D31">
        <v>21811643</v>
      </c>
      <c t="n" s="6" r="F31">
        <v>21811643</v>
      </c>
    </row>
    <row spans="1:7" r="32">
      <c t="s" s="4" r="A32">
        <v>275</v>
      </c>
      <c t="s" s="4" r="F32">
        <v>295</v>
      </c>
    </row>
    <row spans="1:7" r="33">
      <c t="s" s="4" r="A33">
        <v>296</v>
      </c>
    </row>
    <row spans="1:7" r="34">
      <c t="s" s="3" r="A34">
        <v>258</v>
      </c>
    </row>
    <row spans="1:7" r="35">
      <c t="s" s="4" r="A35">
        <v>297</v>
      </c>
      <c t="n" s="6" r="D35">
        <v>1443015</v>
      </c>
      <c t="n" s="6" r="F35">
        <v>14430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6"/>
    <col customWidth="1" max="2" min="2" width="27"/>
    <col customWidth="1" max="3" min="3" width="24"/>
    <col customWidth="1" max="4" min="4" width="21"/>
    <col customWidth="1" max="5" min="5" width="39"/>
    <col customWidth="1" max="6" min="6" width="30"/>
    <col customWidth="1" max="7" min="7" width="21"/>
    <col customWidth="1" max="8" min="8" width="21"/>
  </cols>
  <sheetData>
    <row spans="1:8" r="1">
      <c t="s" s="1" r="A1">
        <v>298</v>
      </c>
      <c t="s" s="2" r="B1">
        <v>299</v>
      </c>
      <c t="s" s="2" r="C1">
        <v>300</v>
      </c>
      <c t="s" s="2" r="D1">
        <v>301</v>
      </c>
      <c t="s" s="2" r="E1">
        <v>302</v>
      </c>
      <c t="s" s="2" r="F1">
        <v>303</v>
      </c>
      <c t="s" s="2" r="G1">
        <v>304</v>
      </c>
      <c t="s" s="2" r="H1">
        <v>305</v>
      </c>
    </row>
    <row spans="1:8" r="2">
      <c t="s" s="3" r="A2">
        <v>306</v>
      </c>
    </row>
    <row spans="1:8" r="3">
      <c t="s" s="4" r="A3">
        <v>272</v>
      </c>
      <c t="n" s="7" r="F3">
        <v>217102000</v>
      </c>
      <c t="n" s="7" r="G3">
        <v>696582000</v>
      </c>
    </row>
    <row spans="1:8" r="4">
      <c t="s" s="4" r="A4">
        <v>307</v>
      </c>
      <c t="n" s="7" r="E4">
        <v>15000000</v>
      </c>
    </row>
    <row spans="1:8" r="5">
      <c t="s" s="4" r="A5">
        <v>150</v>
      </c>
    </row>
    <row spans="1:8" r="6">
      <c t="s" s="3" r="A6">
        <v>306</v>
      </c>
    </row>
    <row spans="1:8" r="7">
      <c t="s" s="4" r="A7">
        <v>308</v>
      </c>
      <c t="n" s="6" r="E7">
        <v>24900000</v>
      </c>
    </row>
    <row spans="1:8" r="8">
      <c t="s" s="4" r="A8">
        <v>309</v>
      </c>
    </row>
    <row spans="1:8" r="9">
      <c t="s" s="3" r="A9">
        <v>306</v>
      </c>
    </row>
    <row spans="1:8" r="10">
      <c t="s" s="4" r="A10">
        <v>308</v>
      </c>
      <c t="n" s="7" r="E10">
        <v>-39900000</v>
      </c>
    </row>
    <row spans="1:8" r="11">
      <c t="s" s="4" r="A11">
        <v>310</v>
      </c>
    </row>
    <row spans="1:8" r="12">
      <c t="s" s="3" r="A12">
        <v>306</v>
      </c>
    </row>
    <row spans="1:8" r="13">
      <c t="s" s="4" r="A13">
        <v>311</v>
      </c>
      <c t="n" s="6" r="E13">
        <v>300</v>
      </c>
      <c t="n" s="6" r="F13">
        <v>300</v>
      </c>
    </row>
    <row spans="1:8" r="14">
      <c t="s" s="4" r="A14">
        <v>179</v>
      </c>
    </row>
    <row spans="1:8" r="15">
      <c t="s" s="3" r="A15">
        <v>306</v>
      </c>
    </row>
    <row spans="1:8" r="16">
      <c t="s" s="4" r="A16">
        <v>312</v>
      </c>
      <c t="n" s="6" r="E16">
        <v>2949309</v>
      </c>
    </row>
    <row spans="1:8" r="17">
      <c t="s" s="4" r="A17">
        <v>313</v>
      </c>
      <c t="n" s="8" r="E17">
        <v>74.42</v>
      </c>
    </row>
    <row spans="1:8" r="18">
      <c t="s" s="4" r="A18">
        <v>272</v>
      </c>
      <c t="n" s="7" r="E18">
        <v>217100000</v>
      </c>
    </row>
    <row spans="1:8" r="19">
      <c t="s" s="4" r="A19">
        <v>314</v>
      </c>
      <c t="n" s="6" r="E19">
        <v>2200000</v>
      </c>
    </row>
    <row spans="1:8" r="20">
      <c t="s" s="4" r="A20">
        <v>315</v>
      </c>
      <c t="n" s="7" r="E20">
        <v>200000</v>
      </c>
    </row>
    <row spans="1:8" r="21">
      <c t="s" s="4" r="A21">
        <v>316</v>
      </c>
    </row>
    <row spans="1:8" r="22">
      <c t="s" s="3" r="A22">
        <v>306</v>
      </c>
    </row>
    <row spans="1:8" r="23">
      <c t="s" s="4" r="A23">
        <v>284</v>
      </c>
      <c t="n" s="7" r="B23">
        <v>40800000</v>
      </c>
    </row>
    <row spans="1:8" r="24">
      <c t="s" s="4" r="A24">
        <v>317</v>
      </c>
    </row>
    <row spans="1:8" r="25">
      <c t="s" s="3" r="A25">
        <v>306</v>
      </c>
    </row>
    <row spans="1:8" r="26">
      <c t="s" s="4" r="A26">
        <v>318</v>
      </c>
      <c t="n" s="8" r="C26">
        <v>0.78</v>
      </c>
    </row>
    <row spans="1:8" r="27">
      <c t="s" s="4" r="A27">
        <v>319</v>
      </c>
      <c t="n" s="6" r="B27">
        <v>80581758</v>
      </c>
    </row>
    <row spans="1:8" r="28">
      <c t="s" s="4" r="A28">
        <v>284</v>
      </c>
      <c t="n" s="7" r="B28">
        <v>1600000</v>
      </c>
    </row>
    <row spans="1:8" r="29">
      <c t="s" s="4" r="A29">
        <v>320</v>
      </c>
      <c t="n" s="6" r="B29">
        <v>22200000</v>
      </c>
    </row>
    <row spans="1:8" r="30">
      <c t="s" s="4" r="A30">
        <v>321</v>
      </c>
    </row>
    <row spans="1:8" r="31">
      <c t="s" s="3" r="A31">
        <v>306</v>
      </c>
    </row>
    <row spans="1:8" r="32">
      <c t="s" s="4" r="A32">
        <v>284</v>
      </c>
      <c t="n" s="7" r="B32">
        <v>17000000</v>
      </c>
    </row>
    <row spans="1:8" r="33">
      <c t="s" s="4" r="A33">
        <v>322</v>
      </c>
    </row>
    <row spans="1:8" r="34">
      <c t="s" s="3" r="A34">
        <v>306</v>
      </c>
    </row>
    <row spans="1:8" r="35">
      <c t="s" s="4" r="A35">
        <v>323</v>
      </c>
      <c t="n" s="7" r="H35">
        <v>750000000</v>
      </c>
    </row>
    <row spans="1:8" r="36">
      <c t="s" s="4" r="A36">
        <v>324</v>
      </c>
    </row>
    <row spans="1:8" r="37">
      <c t="s" s="3" r="A37">
        <v>306</v>
      </c>
    </row>
    <row spans="1:8" r="38">
      <c t="s" s="4" r="A38">
        <v>325</v>
      </c>
      <c t="n" s="7" r="D38">
        <v>54200000</v>
      </c>
    </row>
    <row spans="1:8" r="39">
      <c t="s" s="4" r="A39">
        <v>326</v>
      </c>
      <c t="s" s="4" r="D39">
        <v>327</v>
      </c>
    </row>
    <row spans="1:8" r="40">
      <c t="s" s="4" r="A40">
        <v>328</v>
      </c>
      <c t="n" s="6" r="F40">
        <v>2</v>
      </c>
    </row>
    <row spans="1:8" r="41">
      <c t="s" s="4" r="A41">
        <v>329</v>
      </c>
      <c t="s" s="4" r="F41">
        <v>330</v>
      </c>
    </row>
    <row spans="1:8" r="42">
      <c t="s" s="4" r="A42">
        <v>331</v>
      </c>
    </row>
    <row spans="1:8" r="43">
      <c t="s" s="3" r="A43">
        <v>306</v>
      </c>
    </row>
    <row spans="1:8" r="44">
      <c t="s" s="4" r="A44">
        <v>332</v>
      </c>
      <c t="s" s="4" r="E44">
        <v>333</v>
      </c>
      <c t="s" s="4" r="F44">
        <v>333</v>
      </c>
    </row>
    <row spans="1:8" r="45">
      <c t="s" s="4" r="A45">
        <v>334</v>
      </c>
    </row>
    <row spans="1:8" r="46">
      <c t="s" s="3" r="A46">
        <v>306</v>
      </c>
    </row>
    <row spans="1:8" r="47">
      <c t="s" s="4" r="A47">
        <v>328</v>
      </c>
      <c t="n" s="11" r="F47">
        <v>1.29</v>
      </c>
    </row>
    <row spans="1:8" r="48">
      <c t="s" s="4" r="A48">
        <v>335</v>
      </c>
    </row>
    <row spans="1:8" r="49">
      <c t="s" s="3" r="A49">
        <v>306</v>
      </c>
    </row>
    <row spans="1:8" r="50">
      <c t="s" s="4" r="A50">
        <v>336</v>
      </c>
      <c t="s" s="4" r="D50">
        <v>3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3</v>
      </c>
      <c t="s" s="2" r="C1">
        <v>110</v>
      </c>
    </row>
    <row spans="1:3" r="2">
      <c t="s" s="3" r="A2">
        <v>338</v>
      </c>
    </row>
    <row spans="1:3" r="3">
      <c t="s" s="4" r="A3">
        <v>120</v>
      </c>
      <c t="n" s="7" r="B3">
        <v>135949</v>
      </c>
      <c t="n" s="7" r="C3">
        <v>77025</v>
      </c>
    </row>
    <row spans="1:3" r="4">
      <c t="s" s="4" r="A4">
        <v>339</v>
      </c>
    </row>
    <row spans="1:3" r="5">
      <c t="s" s="3" r="A5">
        <v>338</v>
      </c>
    </row>
    <row spans="1:3" r="6">
      <c t="s" s="4" r="A6">
        <v>120</v>
      </c>
      <c t="n" s="7" r="B6">
        <v>135949</v>
      </c>
      <c t="n" s="7" r="C6">
        <v>77025</v>
      </c>
    </row>
    <row spans="1:3" r="7">
      <c t="s" s="4" r="A7">
        <v>340</v>
      </c>
    </row>
    <row spans="1:3" r="8">
      <c t="s" s="3" r="A8">
        <v>338</v>
      </c>
    </row>
    <row spans="1:3" r="9">
      <c t="s" s="4" r="A9">
        <v>332</v>
      </c>
      <c t="s" s="4" r="B9">
        <v>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s="1" r="A1">
        <v>341</v>
      </c>
      <c t="s" s="2" r="B1">
        <v>342</v>
      </c>
      <c t="s" s="2" r="C1">
        <v>343</v>
      </c>
      <c t="s" s="2" r="D1">
        <v>344</v>
      </c>
      <c t="s" s="2" r="E1">
        <v>304</v>
      </c>
      <c t="s" s="2" r="F1">
        <v>305</v>
      </c>
    </row>
    <row spans="1:6" r="2">
      <c t="s" s="3" r="A2">
        <v>338</v>
      </c>
    </row>
    <row spans="1:6" r="3">
      <c t="s" s="4" r="A3">
        <v>345</v>
      </c>
      <c t="n" s="7" r="D3">
        <v>91000</v>
      </c>
    </row>
    <row spans="1:6" r="4">
      <c t="s" s="4" r="A4">
        <v>346</v>
      </c>
      <c t="n" s="7" r="D4">
        <v>135949</v>
      </c>
      <c t="n" s="7" r="F4">
        <v>77025</v>
      </c>
    </row>
    <row spans="1:6" r="5">
      <c t="s" s="4" r="A5">
        <v>324</v>
      </c>
    </row>
    <row spans="1:6" r="6">
      <c t="s" s="3" r="A6">
        <v>338</v>
      </c>
    </row>
    <row spans="1:6" r="7">
      <c t="s" s="4" r="A7">
        <v>329</v>
      </c>
      <c t="s" s="4" r="D7">
        <v>330</v>
      </c>
    </row>
    <row spans="1:6" r="8">
      <c t="s" s="4" r="A8">
        <v>328</v>
      </c>
      <c t="n" s="6" r="D8">
        <v>2</v>
      </c>
    </row>
    <row spans="1:6" r="9">
      <c t="s" s="4" r="A9">
        <v>339</v>
      </c>
    </row>
    <row spans="1:6" r="10">
      <c t="s" s="3" r="A10">
        <v>338</v>
      </c>
    </row>
    <row spans="1:6" r="11">
      <c t="s" s="4" r="A11">
        <v>347</v>
      </c>
      <c t="n" s="7" r="D11">
        <v>227000</v>
      </c>
    </row>
    <row spans="1:6" r="12">
      <c t="s" s="4" r="A12">
        <v>346</v>
      </c>
      <c t="n" s="7" r="D12">
        <v>135949</v>
      </c>
      <c t="n" s="7" r="F12">
        <v>77025</v>
      </c>
    </row>
    <row spans="1:6" r="13">
      <c t="s" s="4" r="A13">
        <v>348</v>
      </c>
    </row>
    <row spans="1:6" r="14">
      <c t="s" s="3" r="A14">
        <v>338</v>
      </c>
    </row>
    <row spans="1:6" r="15">
      <c t="s" s="4" r="A15">
        <v>349</v>
      </c>
      <c t="s" s="4" r="D15">
        <v>350</v>
      </c>
    </row>
    <row spans="1:6" r="16">
      <c t="s" s="4" r="A16">
        <v>179</v>
      </c>
    </row>
    <row spans="1:6" r="17">
      <c t="s" s="3" r="A17">
        <v>338</v>
      </c>
    </row>
    <row spans="1:6" r="18">
      <c t="s" s="4" r="A18">
        <v>351</v>
      </c>
      <c t="n" s="7" r="D18">
        <v>3400</v>
      </c>
      <c t="n" s="7" r="E18">
        <v>600</v>
      </c>
    </row>
    <row spans="1:6" r="19">
      <c t="s" s="4" r="A19">
        <v>340</v>
      </c>
    </row>
    <row spans="1:6" r="20">
      <c t="s" s="3" r="A20">
        <v>338</v>
      </c>
    </row>
    <row spans="1:6" r="21">
      <c t="s" s="4" r="A21">
        <v>332</v>
      </c>
      <c t="s" s="4" r="D21">
        <v>333</v>
      </c>
    </row>
    <row spans="1:6" r="22">
      <c t="s" s="4" r="A22">
        <v>352</v>
      </c>
    </row>
    <row spans="1:6" r="23">
      <c t="s" s="3" r="A23">
        <v>338</v>
      </c>
    </row>
    <row spans="1:6" r="24">
      <c t="s" s="4" r="A24">
        <v>353</v>
      </c>
      <c t="s" s="4" r="B24">
        <v>354</v>
      </c>
    </row>
    <row spans="1:6" r="25">
      <c t="s" s="4" r="A25">
        <v>329</v>
      </c>
      <c t="s" s="4" r="B25">
        <v>330</v>
      </c>
    </row>
    <row spans="1:6" r="26">
      <c t="s" s="4" r="A26">
        <v>328</v>
      </c>
      <c t="n" s="11" r="B26">
        <v>0.25</v>
      </c>
    </row>
    <row spans="1:6" r="27">
      <c t="s" s="4" r="A27">
        <v>355</v>
      </c>
      <c t="s" s="4" r="B27">
        <v>356</v>
      </c>
    </row>
    <row spans="1:6" r="28">
      <c t="s" s="4" r="A28">
        <v>357</v>
      </c>
      <c t="n" s="7" r="C28">
        <v>12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3</v>
      </c>
      <c t="s" s="2" r="C1">
        <v>110</v>
      </c>
    </row>
    <row spans="1:3" r="2">
      <c t="s" s="4" r="A2">
        <v>112</v>
      </c>
    </row>
    <row spans="1:3" r="3">
      <c t="s" s="3" r="A3">
        <v>359</v>
      </c>
    </row>
    <row spans="1:3" r="4">
      <c t="s" s="4" r="A4">
        <v>360</v>
      </c>
      <c t="n" s="7" r="B4">
        <v>84356</v>
      </c>
      <c t="n" s="7" r="C4">
        <v>350815</v>
      </c>
    </row>
    <row spans="1:3" r="5">
      <c t="s" s="4" r="A5">
        <v>78</v>
      </c>
    </row>
    <row spans="1:3" r="6">
      <c t="s" s="3" r="A6">
        <v>359</v>
      </c>
    </row>
    <row spans="1:3" r="7">
      <c t="s" s="4" r="A7">
        <v>360</v>
      </c>
      <c t="n" s="6" r="B7">
        <v>15749</v>
      </c>
      <c t="n" s="6" r="C7">
        <v>17131</v>
      </c>
    </row>
    <row spans="1:3" r="8">
      <c t="s" s="4" r="A8">
        <v>115</v>
      </c>
    </row>
    <row spans="1:3" r="9">
      <c t="s" s="3" r="A9">
        <v>359</v>
      </c>
    </row>
    <row spans="1:3" r="10">
      <c t="s" s="4" r="A10">
        <v>360</v>
      </c>
      <c t="n" s="6" r="B10">
        <v>2341</v>
      </c>
      <c t="n" s="6" r="C10">
        <v>2111</v>
      </c>
    </row>
    <row spans="1:3" r="11">
      <c t="s" s="4" r="A11">
        <v>361</v>
      </c>
    </row>
    <row spans="1:3" r="12">
      <c t="s" s="3" r="A12">
        <v>359</v>
      </c>
    </row>
    <row spans="1:3" r="13">
      <c t="s" s="4" r="A13">
        <v>360</v>
      </c>
      <c t="n" s="6" r="B13">
        <v>2276474</v>
      </c>
      <c t="n" s="6" r="C13">
        <v>1969993</v>
      </c>
    </row>
    <row spans="1:3" r="14">
      <c t="s" s="4" r="A14">
        <v>121</v>
      </c>
    </row>
    <row spans="1:3" r="15">
      <c t="s" s="3" r="A15">
        <v>359</v>
      </c>
    </row>
    <row spans="1:3" r="16">
      <c t="s" s="4" r="A16">
        <v>360</v>
      </c>
      <c t="n" s="6" r="B16">
        <v>156033</v>
      </c>
      <c t="n" s="6" r="C16">
        <v>91975</v>
      </c>
    </row>
    <row spans="1:3" r="17">
      <c t="s" s="4" r="A17">
        <v>79</v>
      </c>
    </row>
    <row spans="1:3" r="18">
      <c t="s" s="3" r="A18">
        <v>359</v>
      </c>
    </row>
    <row spans="1:3" r="19">
      <c t="s" s="4" r="A19">
        <v>362</v>
      </c>
      <c t="n" s="6" r="B19">
        <v>71818</v>
      </c>
      <c t="n" s="6" r="C19">
        <v>35909</v>
      </c>
    </row>
    <row spans="1:3" r="20">
      <c t="s" s="4" r="A20">
        <v>124</v>
      </c>
    </row>
    <row spans="1:3" r="21">
      <c t="s" s="3" r="A21">
        <v>359</v>
      </c>
    </row>
    <row spans="1:3" r="22">
      <c t="s" s="4" r="A22">
        <v>362</v>
      </c>
      <c t="n" s="6" r="B22">
        <v>0</v>
      </c>
      <c t="n" s="6" r="C22">
        <v>299000</v>
      </c>
    </row>
    <row spans="1:3" r="23">
      <c t="s" s="4" r="A23">
        <v>125</v>
      </c>
    </row>
    <row spans="1:3" r="24">
      <c t="s" s="3" r="A24">
        <v>359</v>
      </c>
    </row>
    <row spans="1:3" r="25">
      <c t="s" s="4" r="A25">
        <v>362</v>
      </c>
      <c t="n" s="6" r="B25">
        <v>43543</v>
      </c>
      <c t="n" s="6" r="C25">
        <v>15722</v>
      </c>
    </row>
    <row spans="1:3" r="26">
      <c t="s" s="4" r="A26">
        <v>127</v>
      </c>
    </row>
    <row spans="1:3" r="27">
      <c t="s" s="3" r="A27">
        <v>359</v>
      </c>
    </row>
    <row spans="1:3" r="28">
      <c t="s" s="4" r="A28">
        <v>362</v>
      </c>
      <c t="n" s="6" r="B28">
        <v>493786</v>
      </c>
      <c t="n" s="6" r="C28">
        <v>493401</v>
      </c>
    </row>
    <row spans="1:3" r="29">
      <c t="s" s="4" r="A29">
        <v>129</v>
      </c>
    </row>
    <row spans="1:3" r="30">
      <c t="s" s="3" r="A30">
        <v>359</v>
      </c>
    </row>
    <row spans="1:3" r="31">
      <c t="s" s="4" r="A31">
        <v>362</v>
      </c>
      <c t="n" s="7" r="B31">
        <v>9333</v>
      </c>
      <c t="n" s="7" r="C31">
        <v>78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22</v>
      </c>
      <c t="s" s="2" r="D1">
        <v>1</v>
      </c>
    </row>
    <row spans="1:5" r="2">
      <c t="s" s="2" r="B2">
        <v>23</v>
      </c>
      <c t="s" s="2" r="C2">
        <v>24</v>
      </c>
      <c t="s" s="2" r="D2">
        <v>23</v>
      </c>
      <c t="s" s="2" r="E2">
        <v>24</v>
      </c>
    </row>
    <row spans="1:5" r="3">
      <c t="s" s="3" r="A3">
        <v>359</v>
      </c>
    </row>
    <row spans="1:5" r="4">
      <c t="s" s="4" r="A4">
        <v>364</v>
      </c>
      <c t="n" s="7" r="B4">
        <v>172004</v>
      </c>
      <c t="n" s="7" r="C4">
        <v>144613</v>
      </c>
      <c t="n" s="7" r="D4">
        <v>352605</v>
      </c>
      <c t="n" s="7" r="E4">
        <v>299424</v>
      </c>
    </row>
    <row spans="1:5" r="5">
      <c t="s" s="4" r="A5">
        <v>365</v>
      </c>
      <c t="n" s="6" r="B5">
        <v>-48483</v>
      </c>
      <c t="n" s="6" r="C5">
        <v>-44255</v>
      </c>
      <c t="n" s="6" r="D5">
        <v>-97855</v>
      </c>
      <c t="n" s="6" r="E5">
        <v>-86314</v>
      </c>
    </row>
    <row spans="1:5" r="6">
      <c t="s" s="4" r="A6">
        <v>366</v>
      </c>
      <c t="n" s="6" r="B6">
        <v>469</v>
      </c>
      <c t="n" s="6" r="C6">
        <v>-15513</v>
      </c>
      <c t="n" s="6" r="D6">
        <v>-2651</v>
      </c>
      <c t="n" s="6" r="E6">
        <v>-46590</v>
      </c>
    </row>
    <row spans="1:5" r="7">
      <c t="s" s="4" r="A7">
        <v>367</v>
      </c>
      <c t="n" s="6" r="B7">
        <v>123990</v>
      </c>
      <c t="n" s="6" r="C7">
        <v>84845</v>
      </c>
      <c t="n" s="6" r="D7">
        <v>252099</v>
      </c>
      <c t="n" s="6" r="E7">
        <v>166520</v>
      </c>
    </row>
    <row spans="1:5" r="8">
      <c t="s" s="4" r="A8">
        <v>81</v>
      </c>
      <c t="n" s="6" r="B8">
        <v>149855</v>
      </c>
      <c t="n" s="6" r="C8">
        <v>124443</v>
      </c>
      <c t="n" s="6" r="D8">
        <v>267426</v>
      </c>
      <c t="n" s="6" r="E8">
        <v>239102</v>
      </c>
    </row>
    <row spans="1:5" r="9">
      <c t="s" s="4" r="A9">
        <v>87</v>
      </c>
      <c t="n" s="6" r="B9">
        <v>-200284</v>
      </c>
      <c t="n" s="6" r="C9">
        <v>-233448</v>
      </c>
      <c t="n" s="6" r="D9">
        <v>-303958</v>
      </c>
      <c t="n" s="6" r="E9">
        <v>-765883</v>
      </c>
    </row>
    <row spans="1:5" r="10">
      <c t="s" s="4" r="A10">
        <v>368</v>
      </c>
      <c t="n" s="7" r="B10">
        <v>134410</v>
      </c>
      <c t="n" s="7" r="C10">
        <v>-101601</v>
      </c>
      <c t="n" s="7" r="D10">
        <v>-229927</v>
      </c>
      <c t="n" s="7" r="E10">
        <v>356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369</v>
      </c>
      <c t="s" s="2" r="B1">
        <v>22</v>
      </c>
      <c t="s" s="2" r="D1">
        <v>1</v>
      </c>
    </row>
    <row spans="1:5" r="2">
      <c t="s" s="2" r="B2">
        <v>370</v>
      </c>
      <c t="s" s="2" r="C2">
        <v>304</v>
      </c>
      <c t="s" s="2" r="D2">
        <v>371</v>
      </c>
      <c t="s" s="2" r="E2">
        <v>304</v>
      </c>
    </row>
    <row spans="1:5" r="3">
      <c t="s" s="3" r="A3">
        <v>195</v>
      </c>
    </row>
    <row spans="1:5" r="4">
      <c t="s" s="4" r="A4">
        <v>372</v>
      </c>
      <c t="n" s="6" r="D4">
        <v>2</v>
      </c>
    </row>
    <row spans="1:5" r="5">
      <c t="s" s="3" r="A5">
        <v>25</v>
      </c>
    </row>
    <row spans="1:5" r="6">
      <c t="s" s="4" r="A6">
        <v>26</v>
      </c>
      <c t="n" s="7" r="B6">
        <v>304532</v>
      </c>
      <c t="n" s="7" r="C6">
        <v>373756</v>
      </c>
      <c t="n" s="7" r="D6">
        <v>668959</v>
      </c>
      <c t="n" s="7" r="E6">
        <v>960164</v>
      </c>
    </row>
    <row spans="1:5" r="7">
      <c t="s" s="4" r="A7">
        <v>27</v>
      </c>
      <c t="n" s="6" r="B7">
        <v>57692</v>
      </c>
      <c t="n" s="6" r="C7">
        <v>61573</v>
      </c>
      <c t="n" s="6" r="D7">
        <v>129339</v>
      </c>
      <c t="n" s="6" r="E7">
        <v>146389</v>
      </c>
    </row>
    <row spans="1:5" r="8">
      <c t="s" s="4" r="A8">
        <v>373</v>
      </c>
      <c t="n" s="6" r="B8">
        <v>-234693</v>
      </c>
      <c t="n" s="6" r="C8">
        <v>4259</v>
      </c>
      <c t="n" s="6" r="D8">
        <v>-125698</v>
      </c>
      <c t="n" s="6" r="E8">
        <v>47851</v>
      </c>
    </row>
    <row spans="1:5" r="9">
      <c t="s" s="4" r="A9">
        <v>29</v>
      </c>
      <c t="n" s="6" r="B9">
        <v>127531</v>
      </c>
      <c t="n" s="6" r="C9">
        <v>439588</v>
      </c>
      <c t="n" s="6" r="D9">
        <v>672600</v>
      </c>
      <c t="n" s="6" r="E9">
        <v>1154404</v>
      </c>
    </row>
    <row spans="1:5" r="10">
      <c t="s" s="3" r="A10">
        <v>374</v>
      </c>
    </row>
    <row spans="1:5" r="11">
      <c t="s" s="4" r="A11">
        <v>375</v>
      </c>
      <c t="n" s="6" r="B11">
        <v>-324492</v>
      </c>
      <c t="n" s="6" r="C11">
        <v>33034</v>
      </c>
      <c t="n" s="6" r="D11">
        <v>-197291</v>
      </c>
      <c t="n" s="6" r="E11">
        <v>347793</v>
      </c>
    </row>
    <row spans="1:5" r="12">
      <c t="s" s="4" r="A12">
        <v>40</v>
      </c>
      <c t="n" s="6" r="B12">
        <v>7644</v>
      </c>
      <c t="n" s="6" r="C12">
        <v>2689</v>
      </c>
      <c t="n" s="6" r="D12">
        <v>12484</v>
      </c>
      <c t="n" s="6" r="E12">
        <v>3628</v>
      </c>
    </row>
    <row spans="1:5" r="13">
      <c t="s" s="4" r="A13">
        <v>41</v>
      </c>
      <c t="n" s="6" r="B13">
        <v>36305</v>
      </c>
      <c t="n" s="6" r="C13">
        <v>36833</v>
      </c>
      <c t="n" s="6" r="D13">
        <v>72485</v>
      </c>
      <c t="n" s="6" r="E13">
        <v>74049</v>
      </c>
    </row>
    <row spans="1:5" r="14">
      <c t="s" s="4" r="A14">
        <v>43</v>
      </c>
      <c t="n" s="6" r="B14">
        <v>-172346</v>
      </c>
      <c t="n" s="6" r="C14">
        <v>-64857</v>
      </c>
      <c t="n" s="6" r="D14">
        <v>-164910</v>
      </c>
      <c t="n" s="6" r="E14">
        <v>-7543</v>
      </c>
    </row>
    <row spans="1:5" r="15">
      <c t="s" s="4" r="A15">
        <v>44</v>
      </c>
      <c t="n" s="6" r="B15">
        <v>-180807</v>
      </c>
      <c t="n" s="6" r="C15">
        <v>63747</v>
      </c>
      <c t="n" s="6" r="D15">
        <v>-92382</v>
      </c>
      <c t="n" s="6" r="E15">
        <v>284915</v>
      </c>
    </row>
    <row spans="1:5" r="16">
      <c t="s" s="4" r="A16">
        <v>376</v>
      </c>
    </row>
    <row spans="1:5" r="17">
      <c t="s" s="3" r="A17">
        <v>25</v>
      </c>
    </row>
    <row spans="1:5" r="18">
      <c t="s" s="4" r="A18">
        <v>26</v>
      </c>
      <c t="n" s="6" r="B18">
        <v>304532</v>
      </c>
      <c t="n" s="6" r="C18">
        <v>373756</v>
      </c>
      <c t="n" s="6" r="D18">
        <v>668959</v>
      </c>
      <c t="n" s="6" r="E18">
        <v>960164</v>
      </c>
    </row>
    <row spans="1:5" r="19">
      <c t="s" s="4" r="A19">
        <v>27</v>
      </c>
      <c t="n" s="6" r="B19">
        <v>2123</v>
      </c>
      <c t="n" s="6" r="C19">
        <v>9822</v>
      </c>
      <c t="n" s="6" r="D19">
        <v>6709</v>
      </c>
      <c t="n" s="6" r="E19">
        <v>22959</v>
      </c>
    </row>
    <row spans="1:5" r="20">
      <c t="s" s="4" r="A20">
        <v>373</v>
      </c>
      <c t="n" s="6" r="B20">
        <v>-234693</v>
      </c>
      <c t="n" s="6" r="C20">
        <v>5177</v>
      </c>
      <c t="n" s="6" r="D20">
        <v>-125698</v>
      </c>
      <c t="n" s="6" r="E20">
        <v>49423</v>
      </c>
    </row>
    <row spans="1:5" r="21">
      <c t="s" s="4" r="A21">
        <v>29</v>
      </c>
      <c t="n" s="6" r="B21">
        <v>71962</v>
      </c>
      <c t="n" s="6" r="C21">
        <v>388755</v>
      </c>
      <c t="n" s="6" r="D21">
        <v>549970</v>
      </c>
      <c t="n" s="6" r="E21">
        <v>1032546</v>
      </c>
    </row>
    <row spans="1:5" r="22">
      <c t="s" s="3" r="A22">
        <v>374</v>
      </c>
    </row>
    <row spans="1:5" r="23">
      <c t="s" s="4" r="A23">
        <v>375</v>
      </c>
      <c t="n" s="6" r="B23">
        <v>-444000</v>
      </c>
      <c t="n" s="6" r="C23">
        <v>-66886</v>
      </c>
      <c t="n" s="6" r="D23">
        <v>-455254</v>
      </c>
      <c t="n" s="6" r="E23">
        <v>118957</v>
      </c>
    </row>
    <row spans="1:5" r="24">
      <c t="s" s="4" r="A24">
        <v>377</v>
      </c>
    </row>
    <row spans="1:5" r="25">
      <c t="s" s="3" r="A25">
        <v>25</v>
      </c>
    </row>
    <row spans="1:5" r="26">
      <c t="s" s="4" r="A26">
        <v>26</v>
      </c>
      <c t="n" s="6" r="B26">
        <v>0</v>
      </c>
      <c t="n" s="6" r="C26">
        <v>0</v>
      </c>
      <c t="n" s="6" r="D26">
        <v>0</v>
      </c>
      <c t="n" s="6" r="E26">
        <v>0</v>
      </c>
    </row>
    <row spans="1:5" r="27">
      <c t="s" s="4" r="A27">
        <v>27</v>
      </c>
      <c t="n" s="6" r="B27">
        <v>214298</v>
      </c>
      <c t="n" s="6" r="C27">
        <v>193348</v>
      </c>
      <c t="n" s="6" r="D27">
        <v>439027</v>
      </c>
      <c t="n" s="6" r="E27">
        <v>402228</v>
      </c>
    </row>
    <row spans="1:5" r="28">
      <c t="s" s="4" r="A28">
        <v>373</v>
      </c>
      <c t="n" s="6" r="B28">
        <v>0</v>
      </c>
      <c t="n" s="6" r="C28">
        <v>-918</v>
      </c>
      <c t="n" s="6" r="D28">
        <v>0</v>
      </c>
      <c t="n" s="6" r="E28">
        <v>-1572</v>
      </c>
    </row>
    <row spans="1:5" r="29">
      <c t="s" s="4" r="A29">
        <v>29</v>
      </c>
      <c t="n" s="6" r="B29">
        <v>214298</v>
      </c>
      <c t="n" s="6" r="C29">
        <v>192430</v>
      </c>
      <c t="n" s="6" r="D29">
        <v>439027</v>
      </c>
      <c t="n" s="6" r="E29">
        <v>400656</v>
      </c>
    </row>
    <row spans="1:5" r="30">
      <c t="s" s="3" r="A30">
        <v>374</v>
      </c>
    </row>
    <row spans="1:5" r="31">
      <c t="s" s="4" r="A31">
        <v>375</v>
      </c>
      <c t="n" s="6" r="B31">
        <v>124528</v>
      </c>
      <c t="n" s="6" r="C31">
        <v>108192</v>
      </c>
      <c t="n" s="6" r="D31">
        <v>266387</v>
      </c>
      <c t="n" s="6" r="E31">
        <v>237931</v>
      </c>
    </row>
    <row spans="1:5" r="32">
      <c t="s" s="4" r="A32">
        <v>378</v>
      </c>
    </row>
    <row spans="1:5" r="33">
      <c t="s" s="3" r="A33">
        <v>25</v>
      </c>
    </row>
    <row spans="1:5" r="34">
      <c t="s" s="4" r="A34">
        <v>26</v>
      </c>
      <c t="n" s="6" r="B34">
        <v>0</v>
      </c>
      <c t="n" s="6" r="C34">
        <v>0</v>
      </c>
      <c t="n" s="6" r="D34">
        <v>0</v>
      </c>
      <c t="n" s="6" r="E34">
        <v>0</v>
      </c>
    </row>
    <row spans="1:5" r="35">
      <c t="s" s="4" r="A35">
        <v>27</v>
      </c>
      <c t="n" s="6" r="B35">
        <v>-158729</v>
      </c>
      <c t="n" s="6" r="C35">
        <v>-141597</v>
      </c>
      <c t="n" s="6" r="D35">
        <v>-316397</v>
      </c>
      <c t="n" s="6" r="E35">
        <v>-278798</v>
      </c>
    </row>
    <row spans="1:5" r="36">
      <c t="s" s="4" r="A36">
        <v>373</v>
      </c>
      <c t="n" s="6" r="B36">
        <v>0</v>
      </c>
      <c t="n" s="6" r="C36">
        <v>0</v>
      </c>
      <c t="n" s="6" r="D36">
        <v>0</v>
      </c>
      <c t="n" s="6" r="E36">
        <v>0</v>
      </c>
    </row>
    <row spans="1:5" r="37">
      <c t="s" s="4" r="A37">
        <v>29</v>
      </c>
      <c t="n" s="6" r="B37">
        <v>-158729</v>
      </c>
      <c t="n" s="6" r="C37">
        <v>-141597</v>
      </c>
      <c t="n" s="6" r="D37">
        <v>-316397</v>
      </c>
      <c t="n" s="6" r="E37">
        <v>-278798</v>
      </c>
    </row>
    <row spans="1:5" r="38">
      <c t="s" s="4" r="A38">
        <v>379</v>
      </c>
    </row>
    <row spans="1:5" r="39">
      <c t="s" s="3" r="A39">
        <v>374</v>
      </c>
    </row>
    <row spans="1:5" r="40">
      <c t="s" s="4" r="A40">
        <v>375</v>
      </c>
      <c t="n" s="7" r="B40">
        <v>-5020</v>
      </c>
      <c t="n" s="7" r="C40">
        <v>-8272</v>
      </c>
      <c t="n" s="7" r="D40">
        <v>-8424</v>
      </c>
      <c t="n" s="7" r="E40">
        <v>-90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22</v>
      </c>
      <c t="s" s="2" r="D1">
        <v>1</v>
      </c>
    </row>
    <row spans="1:5" r="2">
      <c t="s" s="2" r="B2">
        <v>23</v>
      </c>
      <c t="s" s="2" r="C2">
        <v>24</v>
      </c>
      <c t="s" s="2" r="D2">
        <v>23</v>
      </c>
      <c t="s" s="2" r="E2">
        <v>24</v>
      </c>
    </row>
    <row spans="1:5" r="3">
      <c t="s" s="3" r="A3">
        <v>53</v>
      </c>
    </row>
    <row spans="1:5" r="4">
      <c t="s" s="4" r="A4">
        <v>63</v>
      </c>
      <c t="n" s="7" r="B4">
        <v>-10701</v>
      </c>
      <c t="n" s="7" r="C4">
        <v>-28211</v>
      </c>
      <c t="n" s="7" r="D4">
        <v>-19040</v>
      </c>
      <c t="n" s="7" r="E4">
        <v>-55211</v>
      </c>
    </row>
    <row spans="1:5" r="5">
      <c t="s" s="4" r="A5">
        <v>64</v>
      </c>
      <c t="n" s="6" r="B5">
        <v>27</v>
      </c>
      <c t="n" s="6" r="C5">
        <v>25</v>
      </c>
      <c t="n" s="6" r="D5">
        <v>52</v>
      </c>
      <c t="n" s="6" r="E5">
        <v>50</v>
      </c>
    </row>
    <row spans="1:5" r="6">
      <c t="s" s="4" r="A6">
        <v>65</v>
      </c>
      <c t="n" s="7" r="B6">
        <v>6100</v>
      </c>
      <c t="n" s="7" r="C6">
        <v>128</v>
      </c>
      <c t="n" s="7" r="D6">
        <v>6235</v>
      </c>
      <c t="n" s="7" r="E6">
        <v>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3</v>
      </c>
      <c t="s" s="2" r="C1">
        <v>110</v>
      </c>
    </row>
    <row spans="1:3" r="2">
      <c t="s" s="3" r="A2">
        <v>381</v>
      </c>
    </row>
    <row spans="1:3" r="3">
      <c t="s" s="4" r="A3">
        <v>122</v>
      </c>
      <c t="n" s="7" r="B3">
        <v>14783186</v>
      </c>
      <c t="n" s="7" r="C3">
        <v>13976172</v>
      </c>
    </row>
    <row spans="1:3" r="4">
      <c t="s" s="4" r="A4">
        <v>382</v>
      </c>
    </row>
    <row spans="1:3" r="5">
      <c t="s" s="3" r="A5">
        <v>381</v>
      </c>
    </row>
    <row spans="1:3" r="6">
      <c t="s" s="4" r="A6">
        <v>122</v>
      </c>
      <c t="n" s="6" r="B6">
        <v>12376298</v>
      </c>
      <c t="n" s="6" r="C6">
        <v>12221991</v>
      </c>
    </row>
    <row spans="1:3" r="7">
      <c t="s" s="4" r="A7">
        <v>376</v>
      </c>
    </row>
    <row spans="1:3" r="8">
      <c t="s" s="3" r="A8">
        <v>381</v>
      </c>
    </row>
    <row spans="1:3" r="9">
      <c t="s" s="4" r="A9">
        <v>122</v>
      </c>
      <c t="n" s="6" r="B9">
        <v>8800022</v>
      </c>
      <c t="n" s="6" r="C9">
        <v>8995853</v>
      </c>
    </row>
    <row spans="1:3" r="10">
      <c t="s" s="4" r="A10">
        <v>377</v>
      </c>
    </row>
    <row spans="1:3" r="11">
      <c t="s" s="3" r="A11">
        <v>381</v>
      </c>
    </row>
    <row spans="1:3" r="12">
      <c t="s" s="4" r="A12">
        <v>122</v>
      </c>
      <c t="n" s="6" r="B12">
        <v>3576276</v>
      </c>
      <c t="n" s="6" r="C12">
        <v>3226138</v>
      </c>
    </row>
    <row spans="1:3" r="13">
      <c t="s" s="4" r="A13">
        <v>383</v>
      </c>
    </row>
    <row spans="1:3" r="14">
      <c t="s" s="3" r="A14">
        <v>381</v>
      </c>
    </row>
    <row spans="1:3" r="15">
      <c t="s" s="4" r="A15">
        <v>122</v>
      </c>
      <c t="n" s="7" r="B15">
        <v>2406888</v>
      </c>
      <c t="n" s="7" r="C15">
        <v>17541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22</v>
      </c>
      <c t="s" s="2" r="D1">
        <v>1</v>
      </c>
    </row>
    <row spans="1:5" r="2">
      <c t="s" s="2" r="B2">
        <v>23</v>
      </c>
      <c t="s" s="2" r="C2">
        <v>24</v>
      </c>
      <c t="s" s="2" r="D2">
        <v>23</v>
      </c>
      <c t="s" s="2" r="E2">
        <v>24</v>
      </c>
    </row>
    <row spans="1:5" r="3">
      <c t="s" s="3" r="A3">
        <v>385</v>
      </c>
    </row>
    <row spans="1:5" r="4">
      <c t="s" s="4" r="A4">
        <v>36</v>
      </c>
      <c t="n" s="7" r="B4">
        <v>224629</v>
      </c>
      <c t="n" s="7" r="C4">
        <v>196819</v>
      </c>
      <c t="n" s="7" r="D4">
        <v>445860</v>
      </c>
      <c t="n" s="7" r="E4">
        <v>391564</v>
      </c>
    </row>
    <row spans="1:5" r="5">
      <c t="s" s="3" r="A5">
        <v>386</v>
      </c>
    </row>
    <row spans="1:5" r="6">
      <c t="s" s="4" r="A6">
        <v>387</v>
      </c>
      <c t="n" s="6" r="B6">
        <v>439429</v>
      </c>
      <c t="n" s="6" r="C6">
        <v>685573</v>
      </c>
      <c t="n" s="6" r="D6">
        <v>812975</v>
      </c>
      <c t="n" s="6" r="E6">
        <v>1241015</v>
      </c>
    </row>
    <row spans="1:5" r="7">
      <c t="s" s="4" r="A7">
        <v>388</v>
      </c>
      <c t="n" s="6" r="D7">
        <v>821738</v>
      </c>
      <c t="n" s="6" r="E7">
        <v>1321002</v>
      </c>
    </row>
    <row spans="1:5" r="8">
      <c t="s" s="4" r="A8">
        <v>376</v>
      </c>
    </row>
    <row spans="1:5" r="9">
      <c t="s" s="3" r="A9">
        <v>385</v>
      </c>
    </row>
    <row spans="1:5" r="10">
      <c t="s" s="4" r="A10">
        <v>36</v>
      </c>
      <c t="n" s="6" r="B10">
        <v>197864</v>
      </c>
      <c t="n" s="6" r="C10">
        <v>173331</v>
      </c>
      <c t="n" s="6" r="D10">
        <v>392700</v>
      </c>
      <c t="n" s="6" r="E10">
        <v>344794</v>
      </c>
    </row>
    <row spans="1:5" r="11">
      <c t="s" s="3" r="A11">
        <v>386</v>
      </c>
    </row>
    <row spans="1:5" r="12">
      <c t="s" s="4" r="A12">
        <v>387</v>
      </c>
      <c t="n" s="6" r="B12">
        <v>237043</v>
      </c>
      <c t="n" s="6" r="C12">
        <v>520315</v>
      </c>
      <c t="n" s="6" r="D12">
        <v>468656</v>
      </c>
      <c t="n" s="6" r="E12">
        <v>1002289</v>
      </c>
    </row>
    <row spans="1:5" r="13">
      <c t="s" s="4" r="A13">
        <v>388</v>
      </c>
      <c t="n" s="6" r="B13">
        <v>34800</v>
      </c>
      <c t="n" s="6" r="C13">
        <v>88100</v>
      </c>
      <c t="n" s="6" r="D13">
        <v>68100</v>
      </c>
      <c t="n" s="6" r="E13">
        <v>139100</v>
      </c>
    </row>
    <row spans="1:5" r="14">
      <c t="s" s="4" r="A14">
        <v>377</v>
      </c>
    </row>
    <row spans="1:5" r="15">
      <c t="s" s="3" r="A15">
        <v>385</v>
      </c>
    </row>
    <row spans="1:5" r="16">
      <c t="s" s="4" r="A16">
        <v>36</v>
      </c>
      <c t="n" s="6" r="B16">
        <v>26678</v>
      </c>
      <c t="n" s="6" r="C16">
        <v>23393</v>
      </c>
      <c t="n" s="6" r="D16">
        <v>53011</v>
      </c>
      <c t="n" s="6" r="E16">
        <v>46588</v>
      </c>
    </row>
    <row spans="1:5" r="17">
      <c t="s" s="3" r="A17">
        <v>386</v>
      </c>
    </row>
    <row spans="1:5" r="18">
      <c t="s" s="4" r="A18">
        <v>387</v>
      </c>
      <c t="n" s="6" r="B18">
        <v>201211</v>
      </c>
      <c t="n" s="6" r="C18">
        <v>164542</v>
      </c>
      <c t="n" s="6" r="D18">
        <v>342131</v>
      </c>
      <c t="n" s="6" r="E18">
        <v>237117</v>
      </c>
    </row>
    <row spans="1:5" r="19">
      <c t="s" s="4" r="A19">
        <v>389</v>
      </c>
    </row>
    <row spans="1:5" r="20">
      <c t="s" s="3" r="A20">
        <v>385</v>
      </c>
    </row>
    <row spans="1:5" r="21">
      <c t="s" s="4" r="A21">
        <v>36</v>
      </c>
      <c t="n" s="6" r="B21">
        <v>87</v>
      </c>
      <c t="n" s="6" r="C21">
        <v>95</v>
      </c>
      <c t="n" s="6" r="D21">
        <v>149</v>
      </c>
      <c t="n" s="6" r="E21">
        <v>182</v>
      </c>
    </row>
    <row spans="1:5" r="22">
      <c t="s" s="3" r="A22">
        <v>386</v>
      </c>
    </row>
    <row spans="1:5" r="23">
      <c t="s" s="4" r="A23">
        <v>387</v>
      </c>
      <c t="n" s="7" r="B23">
        <v>1175</v>
      </c>
      <c t="n" s="7" r="C23">
        <v>716</v>
      </c>
      <c t="n" s="7" r="D23">
        <v>2188</v>
      </c>
      <c t="n" s="7" r="E23">
        <v>16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4"/>
  </cols>
  <sheetData>
    <row spans="1:3" r="1">
      <c t="s" s="1" r="A1">
        <v>390</v>
      </c>
      <c t="s" s="2" r="B1">
        <v>1</v>
      </c>
      <c t="s" s="2" r="C1">
        <v>391</v>
      </c>
    </row>
    <row spans="1:3" r="2">
      <c t="s" s="2" r="B2">
        <v>392</v>
      </c>
      <c t="s" s="2" r="C2">
        <v>393</v>
      </c>
    </row>
    <row spans="1:3" r="3">
      <c t="s" s="3" r="A3">
        <v>198</v>
      </c>
    </row>
    <row spans="1:3" r="4">
      <c t="s" s="4" r="A4">
        <v>394</v>
      </c>
      <c t="n" s="7" r="B4">
        <v>36400000</v>
      </c>
      <c t="n" s="7" r="C4">
        <v>64800000</v>
      </c>
    </row>
    <row spans="1:3" r="5">
      <c t="s" s="4" r="A5">
        <v>395</v>
      </c>
      <c t="n" s="7" r="B5">
        <v>28900000</v>
      </c>
    </row>
    <row spans="1:3" r="6">
      <c t="s" s="3" r="A6">
        <v>396</v>
      </c>
    </row>
    <row spans="1:3" r="7">
      <c t="s" s="4" r="A7">
        <v>397</v>
      </c>
      <c t="s" s="4" r="B7">
        <v>327</v>
      </c>
    </row>
    <row spans="1:3" r="8">
      <c t="s" s="4" r="A8">
        <v>398</v>
      </c>
      <c t="n" s="7" r="B8">
        <v>42000000</v>
      </c>
    </row>
    <row spans="1:3" r="9">
      <c t="s" s="4" r="A9">
        <v>399</v>
      </c>
      <c t="n" s="7" r="B9">
        <v>0</v>
      </c>
    </row>
    <row spans="1:3" r="10">
      <c t="s" s="4" r="A10">
        <v>400</v>
      </c>
    </row>
    <row spans="1:3" r="11">
      <c t="s" s="3" r="A11">
        <v>396</v>
      </c>
    </row>
    <row spans="1:3" r="12">
      <c t="s" s="4" r="A12">
        <v>401</v>
      </c>
      <c t="n" s="6" r="B12">
        <v>548</v>
      </c>
    </row>
    <row spans="1:3" r="13">
      <c t="s" s="4" r="A13">
        <v>402</v>
      </c>
    </row>
    <row spans="1:3" r="14">
      <c t="s" s="3" r="A14">
        <v>396</v>
      </c>
    </row>
    <row spans="1:3" r="15">
      <c t="s" s="4" r="A15">
        <v>403</v>
      </c>
      <c t="n" s="6" r="B15">
        <v>665</v>
      </c>
      <c t="n" s="6" r="C15">
        <v>6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22</v>
      </c>
      <c t="s" s="2" r="D1">
        <v>1</v>
      </c>
    </row>
    <row spans="1:5" r="2">
      <c t="s" s="2" r="B2">
        <v>23</v>
      </c>
      <c t="s" s="2" r="C2">
        <v>24</v>
      </c>
      <c t="s" s="2" r="D2">
        <v>23</v>
      </c>
      <c t="s" s="2" r="E2">
        <v>24</v>
      </c>
    </row>
    <row spans="1:5" r="3">
      <c t="s" s="3" r="A3">
        <v>405</v>
      </c>
    </row>
    <row spans="1:5" r="4">
      <c t="s" s="4" r="A4">
        <v>406</v>
      </c>
      <c t="n" s="7" r="D4">
        <v>-125698</v>
      </c>
      <c t="n" s="7" r="E4">
        <v>47851</v>
      </c>
    </row>
    <row spans="1:5" r="5">
      <c t="s" s="4" r="A5">
        <v>407</v>
      </c>
    </row>
    <row spans="1:5" r="6">
      <c t="s" s="3" r="A6">
        <v>405</v>
      </c>
    </row>
    <row spans="1:5" r="7">
      <c t="s" s="4" r="A7">
        <v>406</v>
      </c>
      <c t="n" s="7" r="B7">
        <v>-234693</v>
      </c>
      <c t="n" s="7" r="C7">
        <v>4259</v>
      </c>
      <c t="n" s="6" r="D7">
        <v>-125698</v>
      </c>
      <c t="n" s="6" r="E7">
        <v>47851</v>
      </c>
    </row>
    <row spans="1:5" r="8">
      <c t="s" s="4" r="A8">
        <v>408</v>
      </c>
    </row>
    <row spans="1:5" r="9">
      <c t="s" s="3" r="A9">
        <v>409</v>
      </c>
    </row>
    <row spans="1:5" r="10">
      <c t="s" s="4" r="A10">
        <v>410</v>
      </c>
      <c t="n" s="6" r="B10">
        <v>15940</v>
      </c>
      <c t="n" s="6" r="C10">
        <v>42581</v>
      </c>
      <c t="n" s="6" r="D10">
        <v>28364</v>
      </c>
      <c t="n" s="6" r="E10">
        <v>83332</v>
      </c>
    </row>
    <row spans="1:5" r="11">
      <c t="s" s="4" r="A11">
        <v>411</v>
      </c>
    </row>
    <row spans="1:5" r="12">
      <c t="s" s="3" r="A12">
        <v>409</v>
      </c>
    </row>
    <row spans="1:5" r="13">
      <c t="s" s="4" r="A13">
        <v>410</v>
      </c>
      <c t="n" s="7" r="B13">
        <v>-36</v>
      </c>
      <c t="n" s="7" r="C13">
        <v>-36</v>
      </c>
      <c t="n" s="7" r="D13">
        <v>-72</v>
      </c>
      <c t="n" s="7" r="E13">
        <v>-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3</v>
      </c>
      <c t="s" s="2" r="C1">
        <v>110</v>
      </c>
    </row>
    <row spans="1:3" r="2">
      <c t="s" s="3" r="A2">
        <v>413</v>
      </c>
    </row>
    <row spans="1:3" r="3">
      <c t="s" s="4" r="A3">
        <v>414</v>
      </c>
      <c t="n" s="7" r="B3">
        <v>136591</v>
      </c>
      <c t="n" s="7" r="C3">
        <v>417397</v>
      </c>
    </row>
    <row spans="1:3" r="4">
      <c t="s" s="3" r="A4">
        <v>415</v>
      </c>
    </row>
    <row spans="1:3" r="5">
      <c t="s" s="4" r="A5">
        <v>414</v>
      </c>
      <c t="n" s="6" r="B5">
        <v>110960</v>
      </c>
      <c t="n" s="6" r="C5">
        <v>23434</v>
      </c>
    </row>
    <row spans="1:3" r="6">
      <c t="s" s="4" r="A6">
        <v>416</v>
      </c>
    </row>
    <row spans="1:3" r="7">
      <c t="s" s="3" r="A7">
        <v>413</v>
      </c>
    </row>
    <row spans="1:3" r="8">
      <c t="s" s="4" r="A8">
        <v>414</v>
      </c>
      <c t="n" s="6" r="B8">
        <v>136591</v>
      </c>
      <c t="n" s="6" r="C8">
        <v>417397</v>
      </c>
    </row>
    <row spans="1:3" r="9">
      <c t="s" s="4" r="A9">
        <v>417</v>
      </c>
      <c t="n" s="6" r="B9">
        <v>-70234</v>
      </c>
      <c t="n" s="6" r="C9">
        <v>-19909</v>
      </c>
    </row>
    <row spans="1:3" r="10">
      <c t="s" s="4" r="A10">
        <v>418</v>
      </c>
      <c t="n" s="6" r="B10">
        <v>0</v>
      </c>
      <c t="n" s="6" r="C10">
        <v>0</v>
      </c>
    </row>
    <row spans="1:3" r="11">
      <c t="s" s="4" r="A11">
        <v>419</v>
      </c>
      <c t="n" s="6" r="B11">
        <v>66357</v>
      </c>
      <c t="n" s="6" r="C11">
        <v>397488</v>
      </c>
    </row>
    <row spans="1:3" r="12">
      <c t="s" s="3" r="A12">
        <v>415</v>
      </c>
    </row>
    <row spans="1:3" r="13">
      <c t="s" s="4" r="A13">
        <v>414</v>
      </c>
      <c t="n" s="6" r="B13">
        <v>110960</v>
      </c>
      <c t="n" s="6" r="C13">
        <v>23434</v>
      </c>
    </row>
    <row spans="1:3" r="14">
      <c t="s" s="4" r="A14">
        <v>417</v>
      </c>
      <c t="n" s="6" r="B14">
        <v>-70234</v>
      </c>
      <c t="n" s="6" r="C14">
        <v>-19909</v>
      </c>
    </row>
    <row spans="1:3" r="15">
      <c t="s" s="4" r="A15">
        <v>418</v>
      </c>
      <c t="n" s="6" r="B15">
        <v>0</v>
      </c>
      <c t="n" s="6" r="C15">
        <v>0</v>
      </c>
    </row>
    <row spans="1:3" r="16">
      <c t="s" s="4" r="A16">
        <v>419</v>
      </c>
      <c t="n" s="7" r="B16">
        <v>40726</v>
      </c>
      <c t="n" s="7" r="C16">
        <v>35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3</v>
      </c>
      <c t="s" s="2" r="C1">
        <v>110</v>
      </c>
    </row>
    <row spans="1:3" r="2">
      <c t="s" s="4" r="A2">
        <v>421</v>
      </c>
    </row>
    <row spans="1:3" r="3">
      <c t="s" s="3" r="A3">
        <v>360</v>
      </c>
    </row>
    <row spans="1:3" r="4">
      <c t="s" s="4" r="A4">
        <v>114</v>
      </c>
      <c t="n" s="7" r="B4">
        <v>0</v>
      </c>
      <c t="n" s="7" r="C4">
        <v>0</v>
      </c>
    </row>
    <row spans="1:3" r="5">
      <c t="s" s="3" r="A5">
        <v>362</v>
      </c>
    </row>
    <row spans="1:3" r="6">
      <c t="s" s="4" r="A6">
        <v>114</v>
      </c>
      <c t="n" s="6" r="B6">
        <v>0</v>
      </c>
      <c t="n" s="6" r="C6">
        <v>0</v>
      </c>
    </row>
    <row spans="1:3" r="7">
      <c t="s" s="4" r="A7">
        <v>422</v>
      </c>
    </row>
    <row spans="1:3" r="8">
      <c t="s" s="3" r="A8">
        <v>360</v>
      </c>
    </row>
    <row spans="1:3" r="9">
      <c t="s" s="4" r="A9">
        <v>114</v>
      </c>
      <c t="n" s="6" r="B9">
        <v>136591</v>
      </c>
      <c t="n" s="6" r="C9">
        <v>417397</v>
      </c>
    </row>
    <row spans="1:3" r="10">
      <c t="s" s="3" r="A10">
        <v>362</v>
      </c>
    </row>
    <row spans="1:3" r="11">
      <c t="s" s="4" r="A11">
        <v>114</v>
      </c>
      <c t="n" s="6" r="B11">
        <v>110960</v>
      </c>
      <c t="n" s="6" r="C11">
        <v>23434</v>
      </c>
    </row>
    <row spans="1:3" r="12">
      <c t="s" s="4" r="A12">
        <v>423</v>
      </c>
    </row>
    <row spans="1:3" r="13">
      <c t="s" s="3" r="A13">
        <v>360</v>
      </c>
    </row>
    <row spans="1:3" r="14">
      <c t="s" s="4" r="A14">
        <v>114</v>
      </c>
      <c t="n" s="6" r="B14">
        <v>0</v>
      </c>
      <c t="n" s="6" r="C14">
        <v>0</v>
      </c>
    </row>
    <row spans="1:3" r="15">
      <c t="s" s="3" r="A15">
        <v>362</v>
      </c>
    </row>
    <row spans="1:3" r="16">
      <c t="s" s="4" r="A16">
        <v>114</v>
      </c>
      <c t="n" s="6" r="B16">
        <v>0</v>
      </c>
      <c t="n" s="6" r="C16">
        <v>0</v>
      </c>
    </row>
    <row spans="1:3" r="17">
      <c t="s" s="4" r="A17">
        <v>424</v>
      </c>
    </row>
    <row spans="1:3" r="18">
      <c t="s" s="3" r="A18">
        <v>360</v>
      </c>
    </row>
    <row spans="1:3" r="19">
      <c t="s" s="4" r="A19">
        <v>114</v>
      </c>
      <c t="n" s="6" r="B19">
        <v>136591</v>
      </c>
      <c t="n" s="6" r="C19">
        <v>417397</v>
      </c>
    </row>
    <row spans="1:3" r="20">
      <c t="s" s="3" r="A20">
        <v>362</v>
      </c>
    </row>
    <row spans="1:3" r="21">
      <c t="s" s="4" r="A21">
        <v>114</v>
      </c>
      <c t="n" s="7" r="B21">
        <v>110960</v>
      </c>
      <c t="n" s="7" r="C21">
        <v>23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25</v>
      </c>
      <c t="s" s="2" r="B1">
        <v>23</v>
      </c>
      <c t="s" s="2" r="C1">
        <v>110</v>
      </c>
    </row>
    <row spans="1:3" r="2">
      <c t="s" s="3" r="A2">
        <v>201</v>
      </c>
    </row>
    <row spans="1:3" r="3">
      <c t="s" s="4" r="A3">
        <v>426</v>
      </c>
      <c t="n" s="7" r="B3">
        <v>3</v>
      </c>
      <c t="n" s="12" r="C3">
        <v>2.8</v>
      </c>
    </row>
    <row spans="1:3" r="4">
      <c t="s" s="4" r="A4">
        <v>427</v>
      </c>
      <c t="n" s="12" r="B4">
        <v>2.8</v>
      </c>
      <c t="n" s="12" r="C4">
        <v>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28</v>
      </c>
      <c t="s" s="2" r="B1">
        <v>22</v>
      </c>
      <c t="s" s="2" r="C1">
        <v>1</v>
      </c>
    </row>
    <row spans="1:4" r="2">
      <c t="s" s="2" r="B2">
        <v>24</v>
      </c>
      <c t="s" s="2" r="C2">
        <v>23</v>
      </c>
      <c t="s" s="2" r="D2">
        <v>24</v>
      </c>
    </row>
    <row spans="1:4" r="3">
      <c t="s" s="3" r="A3">
        <v>204</v>
      </c>
    </row>
    <row spans="1:4" r="4">
      <c t="s" s="4" r="A4">
        <v>429</v>
      </c>
      <c t="s" s="4" r="C4">
        <v>430</v>
      </c>
      <c t="s" s="4" r="D4">
        <v>431</v>
      </c>
    </row>
    <row spans="1:4" r="5">
      <c t="s" s="4" r="A5">
        <v>432</v>
      </c>
      <c t="s" s="4" r="C5">
        <v>433</v>
      </c>
      <c t="s" s="4" r="D5">
        <v>433</v>
      </c>
    </row>
    <row spans="1:4" r="6">
      <c t="s" s="4" r="A6">
        <v>434</v>
      </c>
      <c t="s" s="4" r="D6">
        <v>435</v>
      </c>
    </row>
    <row spans="1:4" r="7">
      <c t="s" s="4" r="A7">
        <v>436</v>
      </c>
      <c t="n" s="12" r="B7">
        <v>35.7</v>
      </c>
      <c t="n" s="12" r="D7">
        <v>35.7</v>
      </c>
    </row>
    <row spans="1:4" r="8">
      <c t="s" s="4" r="A8">
        <v>437</v>
      </c>
      <c t="s" s="4" r="C8">
        <v>43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7"/>
    <col customWidth="1" max="3" min="3" width="14"/>
    <col customWidth="1" max="4" min="4" width="17"/>
    <col customWidth="1" max="5" min="5" width="14"/>
    <col customWidth="1" max="6" min="6" width="14"/>
  </cols>
  <sheetData>
    <row spans="1:6" r="1">
      <c t="s" s="1" r="A1">
        <v>439</v>
      </c>
      <c t="s" s="2" r="B1">
        <v>22</v>
      </c>
      <c t="s" s="2" r="D1">
        <v>1</v>
      </c>
    </row>
    <row spans="1:6" r="2">
      <c t="s" s="2" r="B2">
        <v>23</v>
      </c>
      <c t="s" s="2" r="C2">
        <v>24</v>
      </c>
      <c t="s" s="2" r="D2">
        <v>23</v>
      </c>
      <c t="s" s="2" r="E2">
        <v>24</v>
      </c>
      <c t="s" s="2" r="F2">
        <v>110</v>
      </c>
    </row>
    <row spans="1:6" r="3">
      <c t="s" s="3" r="A3">
        <v>440</v>
      </c>
    </row>
    <row spans="1:6" r="4">
      <c t="s" s="4" r="A4">
        <v>441</v>
      </c>
      <c t="n" s="7" r="B4">
        <v>0</v>
      </c>
      <c t="n" s="7" r="D4">
        <v>0</v>
      </c>
      <c t="n" s="7" r="F4">
        <v>0</v>
      </c>
    </row>
    <row spans="1:6" r="5">
      <c t="s" s="4" r="A5">
        <v>179</v>
      </c>
    </row>
    <row spans="1:6" r="6">
      <c t="s" s="3" r="A6">
        <v>440</v>
      </c>
    </row>
    <row spans="1:6" r="7">
      <c t="s" s="4" r="A7">
        <v>442</v>
      </c>
      <c t="n" s="6" r="B7">
        <v>750000000</v>
      </c>
      <c t="n" s="6" r="D7">
        <v>750000000</v>
      </c>
    </row>
    <row spans="1:6" r="8">
      <c t="s" s="4" r="A8">
        <v>443</v>
      </c>
    </row>
    <row spans="1:6" r="9">
      <c t="s" s="3" r="A9">
        <v>440</v>
      </c>
    </row>
    <row spans="1:6" r="10">
      <c t="s" s="4" r="A10">
        <v>442</v>
      </c>
      <c t="n" s="7" r="B10">
        <v>1500000000</v>
      </c>
      <c t="n" s="7" r="D10">
        <v>1500000000</v>
      </c>
    </row>
    <row spans="1:6" r="11">
      <c t="s" s="4" r="A11">
        <v>444</v>
      </c>
      <c t="s" s="4" r="B11">
        <v>445</v>
      </c>
      <c t="s" s="4" r="C11">
        <v>445</v>
      </c>
      <c t="s" s="4" r="D11">
        <v>446</v>
      </c>
      <c t="s" s="4" r="E11">
        <v>446</v>
      </c>
    </row>
    <row spans="1:6" r="12">
      <c t="s" s="4" r="A12">
        <v>447</v>
      </c>
    </row>
    <row spans="1:6" r="13">
      <c t="s" s="3" r="A13">
        <v>440</v>
      </c>
    </row>
    <row spans="1:6" r="14">
      <c t="s" s="4" r="A14">
        <v>441</v>
      </c>
      <c t="n" s="7" r="B14">
        <v>0</v>
      </c>
      <c t="n" s="7" r="D14">
        <v>0</v>
      </c>
      <c t="n" s="6" r="F14">
        <v>0</v>
      </c>
    </row>
    <row spans="1:6" r="15">
      <c t="s" s="4" r="A15">
        <v>448</v>
      </c>
      <c t="n" s="6" r="B15">
        <v>0</v>
      </c>
      <c t="n" s="6" r="D15">
        <v>0</v>
      </c>
      <c t="n" s="7" r="F15">
        <v>299000000</v>
      </c>
    </row>
    <row spans="1:6" r="16">
      <c t="s" s="4" r="A16">
        <v>449</v>
      </c>
      <c t="n" s="6" r="B16">
        <v>128000000</v>
      </c>
      <c t="n" s="7" r="C16">
        <v>323000000</v>
      </c>
      <c t="n" s="6" r="D16">
        <v>299000000</v>
      </c>
      <c t="n" s="7" r="E16">
        <v>390000000</v>
      </c>
    </row>
    <row spans="1:6" r="17">
      <c t="s" s="4" r="A17">
        <v>450</v>
      </c>
      <c t="n" s="7" r="B17">
        <v>33000000</v>
      </c>
      <c t="n" s="7" r="C17">
        <v>302000000</v>
      </c>
      <c t="n" s="7" r="D17">
        <v>83000000</v>
      </c>
      <c t="n" s="7" r="E17">
        <v>182000000</v>
      </c>
    </row>
    <row spans="1:6" r="18">
      <c t="s" s="4" r="A18">
        <v>451</v>
      </c>
      <c t="s" s="4" r="B18">
        <v>452</v>
      </c>
      <c t="s" s="4" r="C18">
        <v>453</v>
      </c>
      <c t="s" s="4" r="D18">
        <v>452</v>
      </c>
      <c t="s" s="4" r="E18">
        <v>453</v>
      </c>
    </row>
    <row spans="1:6" r="19">
      <c t="s" s="4" r="A19">
        <v>444</v>
      </c>
      <c t="s" s="4" r="B19">
        <v>445</v>
      </c>
      <c t="s" s="4" r="C19">
        <v>445</v>
      </c>
      <c t="s" s="4" r="D19">
        <v>446</v>
      </c>
      <c t="s" s="4" r="E19">
        <v>4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22</v>
      </c>
      <c t="s" s="2" r="D1">
        <v>1</v>
      </c>
    </row>
    <row spans="1:5" r="2">
      <c t="s" s="2" r="B2">
        <v>23</v>
      </c>
      <c t="s" s="2" r="C2">
        <v>24</v>
      </c>
      <c t="s" s="2" r="D2">
        <v>23</v>
      </c>
      <c t="s" s="2" r="E2">
        <v>24</v>
      </c>
    </row>
    <row spans="1:5" r="3">
      <c t="s" s="3" r="A3">
        <v>210</v>
      </c>
    </row>
    <row spans="1:5" r="4">
      <c t="s" s="4" r="A4">
        <v>455</v>
      </c>
      <c t="n" s="6" r="B4">
        <v>1760780</v>
      </c>
      <c t="n" s="6" r="C4">
        <v>422170</v>
      </c>
      <c t="n" s="6" r="D4">
        <v>1859890</v>
      </c>
      <c t="n" s="6" r="E4">
        <v>530972</v>
      </c>
    </row>
    <row spans="1:5" r="5">
      <c t="s" s="4" r="A5">
        <v>456</v>
      </c>
      <c t="n" s="6" r="C5">
        <v>133500</v>
      </c>
      <c t="n" s="6" r="E5">
        <v>133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3</v>
      </c>
      <c t="s" s="2" r="C2">
        <v>24</v>
      </c>
    </row>
    <row spans="1:3" r="3">
      <c t="s" s="3" r="A3">
        <v>67</v>
      </c>
    </row>
    <row spans="1:3" r="4">
      <c t="s" s="4" r="A4">
        <v>44</v>
      </c>
      <c t="n" s="7" r="B4">
        <v>-92382</v>
      </c>
      <c t="n" s="7" r="C4">
        <v>284915</v>
      </c>
    </row>
    <row spans="1:3" r="5">
      <c t="s" s="3" r="A5">
        <v>68</v>
      </c>
    </row>
    <row spans="1:3" r="6">
      <c t="s" s="4" r="A6">
        <v>69</v>
      </c>
      <c t="n" s="6" r="B6">
        <v>-165594</v>
      </c>
      <c t="n" s="6" r="C6">
        <v>-195925</v>
      </c>
    </row>
    <row spans="1:3" r="7">
      <c t="s" s="4" r="A7">
        <v>36</v>
      </c>
      <c t="n" s="6" r="B7">
        <v>445860</v>
      </c>
      <c t="n" s="6" r="C7">
        <v>391564</v>
      </c>
    </row>
    <row spans="1:3" r="8">
      <c t="s" s="4" r="A8">
        <v>70</v>
      </c>
      <c t="n" s="6" r="B8">
        <v>4063</v>
      </c>
      <c t="n" s="6" r="C8">
        <v>28428</v>
      </c>
    </row>
    <row spans="1:3" r="9">
      <c t="s" s="4" r="A9">
        <v>71</v>
      </c>
      <c t="n" s="6" r="B9">
        <v>552</v>
      </c>
      <c t="n" s="6" r="C9">
        <v>-1648</v>
      </c>
    </row>
    <row spans="1:3" r="10">
      <c t="s" s="4" r="A10">
        <v>40</v>
      </c>
      <c t="n" s="6" r="B10">
        <v>-12484</v>
      </c>
      <c t="n" s="6" r="C10">
        <v>-3628</v>
      </c>
    </row>
    <row spans="1:3" r="11">
      <c t="s" s="4" r="A11">
        <v>72</v>
      </c>
      <c t="n" s="6" r="B11">
        <v>23877</v>
      </c>
      <c t="n" s="6" r="C11">
        <v>28429</v>
      </c>
    </row>
    <row spans="1:3" r="12">
      <c t="s" s="4" r="A12">
        <v>73</v>
      </c>
      <c t="n" s="6" r="B12">
        <v>125698</v>
      </c>
      <c t="n" s="6" r="C12">
        <v>-47851</v>
      </c>
    </row>
    <row spans="1:3" r="13">
      <c t="s" s="4" r="A13">
        <v>74</v>
      </c>
      <c t="n" s="6" r="B13">
        <v>195229</v>
      </c>
      <c t="n" s="6" r="C13">
        <v>38775</v>
      </c>
    </row>
    <row spans="1:3" r="14">
      <c t="s" s="4" r="A14">
        <v>75</v>
      </c>
      <c t="n" s="6" r="B14">
        <v>9403</v>
      </c>
      <c t="n" s="6" r="C14">
        <v>0</v>
      </c>
    </row>
    <row spans="1:3" r="15">
      <c t="s" s="3" r="A15">
        <v>76</v>
      </c>
    </row>
    <row spans="1:3" r="16">
      <c t="s" s="4" r="A16">
        <v>77</v>
      </c>
      <c t="n" s="6" r="B16">
        <v>0</v>
      </c>
      <c t="n" s="6" r="C16">
        <v>-21604</v>
      </c>
    </row>
    <row spans="1:3" r="17">
      <c t="s" s="4" r="A17">
        <v>78</v>
      </c>
      <c t="n" s="6" r="B17">
        <v>6137</v>
      </c>
      <c t="n" s="6" r="C17">
        <v>157343</v>
      </c>
    </row>
    <row spans="1:3" r="18">
      <c t="s" s="4" r="A18">
        <v>79</v>
      </c>
      <c t="n" s="6" r="B18">
        <v>-15595</v>
      </c>
      <c t="n" s="6" r="C18">
        <v>-63390</v>
      </c>
    </row>
    <row spans="1:3" r="19">
      <c t="s" s="4" r="A19">
        <v>80</v>
      </c>
      <c t="n" s="6" r="B19">
        <v>-31360</v>
      </c>
      <c t="n" s="6" r="C19">
        <v>60619</v>
      </c>
    </row>
    <row spans="1:3" r="20">
      <c t="s" s="4" r="A20">
        <v>81</v>
      </c>
      <c t="n" s="6" r="B20">
        <v>493404</v>
      </c>
      <c t="n" s="6" r="C20">
        <v>656027</v>
      </c>
    </row>
    <row spans="1:3" r="21">
      <c t="s" s="3" r="A21">
        <v>82</v>
      </c>
    </row>
    <row spans="1:3" r="22">
      <c t="s" s="4" r="A22">
        <v>83</v>
      </c>
      <c t="n" s="6" r="B22">
        <v>-821738</v>
      </c>
      <c t="n" s="6" r="C22">
        <v>-1321002</v>
      </c>
    </row>
    <row spans="1:3" r="23">
      <c t="s" s="4" r="A23">
        <v>84</v>
      </c>
      <c t="n" s="6" r="B23">
        <v>-40663</v>
      </c>
      <c t="n" s="6" r="C23">
        <v>-45885</v>
      </c>
    </row>
    <row spans="1:3" r="24">
      <c t="s" s="4" r="A24">
        <v>85</v>
      </c>
      <c t="n" s="6" r="B24">
        <v>12533</v>
      </c>
      <c t="n" s="6" r="C24">
        <v>0</v>
      </c>
    </row>
    <row spans="1:3" r="25">
      <c t="s" s="4" r="A25">
        <v>86</v>
      </c>
      <c t="n" s="6" r="B25">
        <v>-10000</v>
      </c>
      <c t="n" s="6" r="C25">
        <v>0</v>
      </c>
    </row>
    <row spans="1:3" r="26">
      <c t="s" s="4" r="A26">
        <v>87</v>
      </c>
      <c t="n" s="6" r="B26">
        <v>-859868</v>
      </c>
      <c t="n" s="6" r="C26">
        <v>-1366887</v>
      </c>
    </row>
    <row spans="1:3" r="27">
      <c t="s" s="3" r="A27">
        <v>88</v>
      </c>
    </row>
    <row spans="1:3" r="28">
      <c t="s" s="4" r="A28">
        <v>89</v>
      </c>
      <c t="n" s="6" r="B28">
        <v>1226006</v>
      </c>
      <c t="n" s="6" r="C28">
        <v>0</v>
      </c>
    </row>
    <row spans="1:3" r="29">
      <c t="s" s="4" r="A29">
        <v>90</v>
      </c>
      <c t="n" s="6" r="B29">
        <v>217102</v>
      </c>
      <c t="n" s="6" r="C29">
        <v>696582</v>
      </c>
    </row>
    <row spans="1:3" r="30">
      <c t="s" s="4" r="A30">
        <v>91</v>
      </c>
      <c t="n" s="6" r="B30">
        <v>0</v>
      </c>
      <c t="n" s="6" r="C30">
        <v>674374</v>
      </c>
    </row>
    <row spans="1:3" r="31">
      <c t="s" s="4" r="A31">
        <v>92</v>
      </c>
      <c t="n" s="6" r="B31">
        <v>260000</v>
      </c>
      <c t="n" s="6" r="C31">
        <v>434000</v>
      </c>
    </row>
    <row spans="1:3" r="32">
      <c t="s" s="4" r="A32">
        <v>93</v>
      </c>
      <c t="n" s="6" r="B32">
        <v>-559000</v>
      </c>
      <c t="n" s="6" r="C32">
        <v>-122000</v>
      </c>
    </row>
    <row spans="1:3" r="33">
      <c t="s" s="4" r="A33">
        <v>94</v>
      </c>
      <c t="n" s="6" r="B33">
        <v>-9776</v>
      </c>
      <c t="n" s="6" r="C33">
        <v>-9141</v>
      </c>
    </row>
    <row spans="1:3" r="34">
      <c t="s" s="4" r="A34">
        <v>95</v>
      </c>
      <c t="n" s="6" r="B34">
        <v>-87911</v>
      </c>
      <c t="n" s="6" r="C34">
        <v>-52672</v>
      </c>
    </row>
    <row spans="1:3" r="35">
      <c t="s" s="4" r="A35">
        <v>96</v>
      </c>
      <c t="n" s="6" r="B35">
        <v>0</v>
      </c>
      <c t="n" s="6" r="C35">
        <v>-9003</v>
      </c>
    </row>
    <row spans="1:3" r="36">
      <c t="s" s="4" r="A36">
        <v>97</v>
      </c>
      <c t="n" s="6" r="B36">
        <v>2040</v>
      </c>
      <c t="n" s="6" r="C36">
        <v>27679</v>
      </c>
    </row>
    <row spans="1:3" r="37">
      <c t="s" s="4" r="A37">
        <v>98</v>
      </c>
      <c t="n" s="6" r="B37">
        <v>-26195</v>
      </c>
      <c t="n" s="6" r="C37">
        <v>-44856</v>
      </c>
    </row>
    <row spans="1:3" r="38">
      <c t="s" s="4" r="A38">
        <v>99</v>
      </c>
      <c t="n" s="6" r="B38">
        <v>-17</v>
      </c>
      <c t="n" s="6" r="C38">
        <v>-3375</v>
      </c>
    </row>
    <row spans="1:3" r="39">
      <c t="s" s="4" r="A39">
        <v>100</v>
      </c>
      <c t="n" s="6" r="B39">
        <v>1022249</v>
      </c>
      <c t="n" s="6" r="C39">
        <v>1591588</v>
      </c>
    </row>
    <row spans="1:3" r="40">
      <c t="s" s="4" r="A40">
        <v>101</v>
      </c>
      <c t="n" s="6" r="B40">
        <v>655785</v>
      </c>
      <c t="n" s="6" r="C40">
        <v>880728</v>
      </c>
    </row>
    <row spans="1:3" r="41">
      <c t="s" s="4" r="A41">
        <v>102</v>
      </c>
      <c t="n" s="6" r="B41">
        <v>1601232</v>
      </c>
      <c t="n" s="6" r="C41">
        <v>1077429</v>
      </c>
    </row>
    <row spans="1:3" r="42">
      <c t="s" s="4" r="A42">
        <v>103</v>
      </c>
      <c t="n" s="6" r="B42">
        <v>2257017</v>
      </c>
      <c t="n" s="6" r="C42">
        <v>1958157</v>
      </c>
    </row>
    <row spans="1:3" r="43">
      <c t="s" s="3" r="A43">
        <v>104</v>
      </c>
    </row>
    <row spans="1:3" r="44">
      <c t="s" s="4" r="A44">
        <v>105</v>
      </c>
      <c t="n" s="6" r="B44">
        <v>73763</v>
      </c>
      <c t="n" s="6" r="C44">
        <v>74101</v>
      </c>
    </row>
    <row spans="1:3" r="45">
      <c t="s" s="4" r="A45">
        <v>106</v>
      </c>
      <c t="n" s="6" r="B45">
        <v>1294</v>
      </c>
      <c t="n" s="6" r="C45">
        <v>76420</v>
      </c>
    </row>
    <row spans="1:3" r="46">
      <c t="s" s="3" r="A46">
        <v>107</v>
      </c>
    </row>
    <row spans="1:3" r="47">
      <c t="s" s="4" r="A47">
        <v>108</v>
      </c>
      <c t="n" s="7" r="B47">
        <v>27052</v>
      </c>
      <c t="n" s="7" r="C4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22</v>
      </c>
      <c t="s" s="2" r="D1">
        <v>1</v>
      </c>
    </row>
    <row spans="1:5" r="2">
      <c t="s" s="2" r="B2">
        <v>23</v>
      </c>
      <c t="s" s="2" r="C2">
        <v>24</v>
      </c>
      <c t="s" s="2" r="D2">
        <v>23</v>
      </c>
      <c t="s" s="2" r="E2">
        <v>24</v>
      </c>
    </row>
    <row spans="1:5" r="3">
      <c t="s" s="3" r="A3">
        <v>458</v>
      </c>
    </row>
    <row spans="1:5" r="4">
      <c t="s" s="4" r="A4">
        <v>459</v>
      </c>
      <c t="n" s="7" r="D4">
        <v>8028042</v>
      </c>
      <c t="n" s="7" r="E4">
        <v>6373063</v>
      </c>
    </row>
    <row spans="1:5" r="5">
      <c t="s" s="4" r="A5">
        <v>460</v>
      </c>
      <c t="n" s="7" r="B5">
        <v>9257453</v>
      </c>
      <c t="n" s="7" r="C5">
        <v>7645241</v>
      </c>
      <c t="n" s="6" r="D5">
        <v>9257453</v>
      </c>
      <c t="n" s="6" r="E5">
        <v>7645241</v>
      </c>
    </row>
    <row spans="1:5" r="6">
      <c t="s" s="4" r="A6">
        <v>461</v>
      </c>
    </row>
    <row spans="1:5" r="7">
      <c t="s" s="3" r="A7">
        <v>458</v>
      </c>
    </row>
    <row spans="1:5" r="8">
      <c t="s" s="4" r="A8">
        <v>459</v>
      </c>
      <c t="n" s="6" r="B8">
        <v>52338</v>
      </c>
      <c t="n" s="6" r="C8">
        <v>176370</v>
      </c>
      <c t="n" s="6" r="D8">
        <v>64762</v>
      </c>
      <c t="n" s="6" r="E8">
        <v>217121</v>
      </c>
    </row>
    <row spans="1:5" r="9">
      <c t="s" s="4" r="A9">
        <v>462</v>
      </c>
      <c t="n" s="6" r="B9">
        <v>-15940</v>
      </c>
      <c t="n" s="6" r="C9">
        <v>-42581</v>
      </c>
      <c t="n" s="6" r="D9">
        <v>-28364</v>
      </c>
      <c t="n" s="6" r="E9">
        <v>-83332</v>
      </c>
    </row>
    <row spans="1:5" r="10">
      <c t="s" s="4" r="A10">
        <v>460</v>
      </c>
      <c t="n" s="6" r="B10">
        <v>36398</v>
      </c>
      <c t="n" s="6" r="C10">
        <v>133789</v>
      </c>
      <c t="n" s="6" r="D10">
        <v>36398</v>
      </c>
      <c t="n" s="6" r="E10">
        <v>133789</v>
      </c>
    </row>
    <row spans="1:5" r="11">
      <c t="s" s="4" r="A11">
        <v>463</v>
      </c>
    </row>
    <row spans="1:5" r="12">
      <c t="s" s="3" r="A12">
        <v>458</v>
      </c>
    </row>
    <row spans="1:5" r="13">
      <c t="s" s="4" r="A13">
        <v>459</v>
      </c>
      <c t="n" s="6" r="B13">
        <v>-807</v>
      </c>
      <c t="n" s="6" r="C13">
        <v>-951</v>
      </c>
      <c t="n" s="6" r="D13">
        <v>-843</v>
      </c>
      <c t="n" s="6" r="E13">
        <v>-987</v>
      </c>
    </row>
    <row spans="1:5" r="14">
      <c t="s" s="4" r="A14">
        <v>462</v>
      </c>
      <c t="n" s="6" r="B14">
        <v>36</v>
      </c>
      <c t="n" s="6" r="C14">
        <v>36</v>
      </c>
      <c t="n" s="6" r="D14">
        <v>72</v>
      </c>
      <c t="n" s="6" r="E14">
        <v>72</v>
      </c>
    </row>
    <row spans="1:5" r="15">
      <c t="s" s="4" r="A15">
        <v>460</v>
      </c>
      <c t="n" s="6" r="B15">
        <v>-771</v>
      </c>
      <c t="n" s="6" r="C15">
        <v>-915</v>
      </c>
      <c t="n" s="6" r="D15">
        <v>-771</v>
      </c>
      <c t="n" s="6" r="E15">
        <v>-915</v>
      </c>
    </row>
    <row spans="1:5" r="16">
      <c t="s" s="4" r="A16">
        <v>464</v>
      </c>
    </row>
    <row spans="1:5" r="17">
      <c t="s" s="3" r="A17">
        <v>458</v>
      </c>
    </row>
    <row spans="1:5" r="18">
      <c t="s" s="4" r="A18">
        <v>459</v>
      </c>
      <c t="n" s="6" r="B18">
        <v>-17328</v>
      </c>
      <c t="n" s="6" r="C18">
        <v>-16438</v>
      </c>
      <c t="n" s="6" r="D18">
        <v>-17541</v>
      </c>
      <c t="n" s="6" r="E18">
        <v>-16640</v>
      </c>
    </row>
    <row spans="1:5" r="19">
      <c t="s" s="4" r="A19">
        <v>462</v>
      </c>
      <c t="n" s="6" r="B19">
        <v>9622</v>
      </c>
      <c t="n" s="6" r="C19">
        <v>202</v>
      </c>
      <c t="n" s="6" r="D19">
        <v>9835</v>
      </c>
      <c t="n" s="6" r="E19">
        <v>404</v>
      </c>
    </row>
    <row spans="1:5" r="20">
      <c t="s" s="4" r="A20">
        <v>460</v>
      </c>
      <c t="n" s="6" r="B20">
        <v>-7706</v>
      </c>
      <c t="n" s="6" r="C20">
        <v>-16236</v>
      </c>
      <c t="n" s="6" r="D20">
        <v>-7706</v>
      </c>
      <c t="n" s="6" r="E20">
        <v>-16236</v>
      </c>
    </row>
    <row spans="1:5" r="21">
      <c t="s" s="4" r="A21">
        <v>465</v>
      </c>
    </row>
    <row spans="1:5" r="22">
      <c t="s" s="3" r="A22">
        <v>458</v>
      </c>
    </row>
    <row spans="1:5" r="23">
      <c t="s" s="4" r="A23">
        <v>459</v>
      </c>
      <c t="n" s="6" r="B23">
        <v>34203</v>
      </c>
      <c t="n" s="6" r="C23">
        <v>158981</v>
      </c>
      <c t="n" s="6" r="D23">
        <v>46378</v>
      </c>
      <c t="n" s="6" r="E23">
        <v>199494</v>
      </c>
    </row>
    <row spans="1:5" r="24">
      <c t="s" s="4" r="A24">
        <v>462</v>
      </c>
      <c t="n" s="6" r="B24">
        <v>-6282</v>
      </c>
      <c t="n" s="6" r="C24">
        <v>-42343</v>
      </c>
      <c t="n" s="6" r="D24">
        <v>-18457</v>
      </c>
      <c t="n" s="6" r="E24">
        <v>-82856</v>
      </c>
    </row>
    <row spans="1:5" r="25">
      <c t="s" s="4" r="A25">
        <v>460</v>
      </c>
      <c t="n" s="7" r="B25">
        <v>27921</v>
      </c>
      <c t="n" s="7" r="C25">
        <v>116638</v>
      </c>
      <c t="n" s="7" r="D25">
        <v>27921</v>
      </c>
      <c t="n" s="7" r="E25">
        <v>1166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66</v>
      </c>
      <c t="s" s="2" r="B1">
        <v>467</v>
      </c>
      <c t="s" s="2" r="C1">
        <v>23</v>
      </c>
    </row>
    <row spans="1:3" r="2">
      <c t="s" s="3" r="A2">
        <v>216</v>
      </c>
    </row>
    <row spans="1:3" r="3">
      <c t="s" s="4" r="A3">
        <v>468</v>
      </c>
      <c t="n" s="12" r="B3">
        <v>9.4</v>
      </c>
    </row>
    <row spans="1:3" r="4">
      <c t="s" s="4" r="A4">
        <v>469</v>
      </c>
      <c t="n" s="12" r="B4">
        <v>5.1</v>
      </c>
    </row>
    <row spans="1:3" r="5">
      <c t="s" s="4" r="A5">
        <v>470</v>
      </c>
      <c t="s" s="4" r="B5">
        <v>471</v>
      </c>
    </row>
    <row spans="1:3" r="6">
      <c t="s" s="4" r="A6">
        <v>472</v>
      </c>
      <c t="n" s="12" r="C6">
        <v>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7"/>
  </cols>
  <sheetData>
    <row spans="1:2" r="1">
      <c t="s" s="1" r="A1">
        <v>473</v>
      </c>
      <c t="s" s="2" r="B1">
        <v>474</v>
      </c>
    </row>
    <row spans="1:2" r="2">
      <c t="s" s="3" r="A2">
        <v>475</v>
      </c>
    </row>
    <row spans="1:2" r="3">
      <c t="s" s="4" r="A3">
        <v>476</v>
      </c>
      <c t="n" s="6" r="B3">
        <v>62500</v>
      </c>
    </row>
    <row spans="1:2" r="4">
      <c t="s" s="4" r="A4">
        <v>477</v>
      </c>
      <c t="n" s="7" r="B4">
        <v>407</v>
      </c>
    </row>
    <row spans="1:2" r="5">
      <c t="s" s="4" r="A5">
        <v>478</v>
      </c>
      <c t="n" s="6" r="B5">
        <v>50</v>
      </c>
    </row>
    <row spans="1:2" r="6">
      <c t="s" s="4" r="A6">
        <v>479</v>
      </c>
    </row>
    <row spans="1:2" r="7">
      <c t="s" s="3" r="A7">
        <v>475</v>
      </c>
    </row>
    <row spans="1:2" r="8">
      <c t="s" s="4" r="A8">
        <v>476</v>
      </c>
      <c t="n" s="6" r="B8">
        <v>5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v>
      </c>
      <c t="s" s="2" r="B1">
        <v>23</v>
      </c>
      <c t="s" s="2" r="C1">
        <v>110</v>
      </c>
    </row>
    <row spans="1:3" r="2">
      <c t="s" s="3" r="A2">
        <v>111</v>
      </c>
    </row>
    <row spans="1:3" r="3">
      <c t="s" s="4" r="A3">
        <v>112</v>
      </c>
      <c t="n" s="7" r="B3">
        <v>2257017</v>
      </c>
      <c t="n" s="7" r="C3">
        <v>1601232</v>
      </c>
    </row>
    <row spans="1:3" r="4">
      <c t="s" s="4" r="A4">
        <v>113</v>
      </c>
      <c t="n" s="6" r="B4">
        <v>170268</v>
      </c>
      <c t="n" s="6" r="C4">
        <v>176957</v>
      </c>
    </row>
    <row spans="1:3" r="5">
      <c t="s" s="4" r="A5">
        <v>114</v>
      </c>
      <c t="n" s="6" r="B5">
        <v>136591</v>
      </c>
      <c t="n" s="6" r="C5">
        <v>417397</v>
      </c>
    </row>
    <row spans="1:3" r="6">
      <c t="s" s="4" r="A6">
        <v>115</v>
      </c>
      <c t="n" s="6" r="B6">
        <v>50013</v>
      </c>
      <c t="n" s="6" r="C6">
        <v>55433</v>
      </c>
    </row>
    <row spans="1:3" r="7">
      <c t="s" s="4" r="A7">
        <v>116</v>
      </c>
      <c t="n" s="6" r="B7">
        <v>2613889</v>
      </c>
      <c t="n" s="6" r="C7">
        <v>2251019</v>
      </c>
    </row>
    <row spans="1:3" r="8">
      <c t="s" s="4" r="A8">
        <v>117</v>
      </c>
      <c t="n" s="6" r="B8">
        <v>16439684</v>
      </c>
      <c t="n" s="6" r="C8">
        <v>15635549</v>
      </c>
    </row>
    <row spans="1:3" r="9">
      <c t="s" s="4" r="A9">
        <v>118</v>
      </c>
      <c t="n" s="6" r="B9">
        <v>4597653</v>
      </c>
      <c t="n" s="6" r="C9">
        <v>4163528</v>
      </c>
    </row>
    <row spans="1:3" r="10">
      <c t="s" s="4" r="A10">
        <v>119</v>
      </c>
      <c t="n" s="6" r="B10">
        <v>11842031</v>
      </c>
      <c t="n" s="6" r="C10">
        <v>11472021</v>
      </c>
    </row>
    <row spans="1:3" r="11">
      <c t="s" s="4" r="A11">
        <v>120</v>
      </c>
      <c t="n" s="6" r="B11">
        <v>135949</v>
      </c>
      <c t="n" s="6" r="C11">
        <v>77025</v>
      </c>
    </row>
    <row spans="1:3" r="12">
      <c t="s" s="4" r="A12">
        <v>121</v>
      </c>
      <c t="n" s="6" r="B12">
        <v>191317</v>
      </c>
      <c t="n" s="6" r="C12">
        <v>176107</v>
      </c>
    </row>
    <row spans="1:3" r="13">
      <c t="s" s="4" r="A13">
        <v>122</v>
      </c>
      <c t="n" s="6" r="B13">
        <v>14783186</v>
      </c>
      <c t="n" s="6" r="C13">
        <v>13976172</v>
      </c>
    </row>
    <row spans="1:3" r="14">
      <c t="s" s="3" r="A14">
        <v>123</v>
      </c>
    </row>
    <row spans="1:3" r="15">
      <c t="s" s="4" r="A15">
        <v>124</v>
      </c>
      <c t="n" s="6" r="B15">
        <v>0</v>
      </c>
      <c t="n" s="6" r="C15">
        <v>299000</v>
      </c>
    </row>
    <row spans="1:3" r="16">
      <c t="s" s="4" r="A16">
        <v>79</v>
      </c>
      <c t="n" s="6" r="B16">
        <v>251654</v>
      </c>
      <c t="n" s="6" r="C16">
        <v>291550</v>
      </c>
    </row>
    <row spans="1:3" r="17">
      <c t="s" s="4" r="A17">
        <v>114</v>
      </c>
      <c t="n" s="6" r="B17">
        <v>110960</v>
      </c>
      <c t="n" s="6" r="C17">
        <v>23434</v>
      </c>
    </row>
    <row spans="1:3" r="18">
      <c t="s" s="4" r="A18">
        <v>125</v>
      </c>
      <c t="n" s="6" r="B18">
        <v>164663</v>
      </c>
      <c t="n" s="6" r="C18">
        <v>181835</v>
      </c>
    </row>
    <row spans="1:3" r="19">
      <c t="s" s="4" r="A19">
        <v>126</v>
      </c>
      <c t="n" s="6" r="B19">
        <v>527277</v>
      </c>
      <c t="n" s="6" r="C19">
        <v>795819</v>
      </c>
    </row>
    <row spans="1:3" r="20">
      <c t="s" s="4" r="A20">
        <v>127</v>
      </c>
      <c t="n" s="6" r="B20">
        <v>2795620</v>
      </c>
      <c t="n" s="6" r="C20">
        <v>2793343</v>
      </c>
    </row>
    <row spans="1:3" r="21">
      <c t="s" s="4" r="A21">
        <v>128</v>
      </c>
      <c t="n" s="6" r="B21">
        <v>1807522</v>
      </c>
      <c t="n" s="6" r="C21">
        <v>1972170</v>
      </c>
    </row>
    <row spans="1:3" r="22">
      <c t="s" s="4" r="A22">
        <v>129</v>
      </c>
      <c t="n" s="6" r="B22">
        <v>395314</v>
      </c>
      <c t="n" s="6" r="C22">
        <v>386798</v>
      </c>
    </row>
    <row spans="1:3" r="23">
      <c t="s" s="4" r="A23">
        <v>130</v>
      </c>
      <c t="n" s="6" r="B23">
        <v>5525733</v>
      </c>
      <c t="n" s="6" r="C23">
        <v>5948130</v>
      </c>
    </row>
    <row spans="1:3" r="24">
      <c t="s" s="3" r="A24">
        <v>131</v>
      </c>
    </row>
    <row spans="1:3" r="25">
      <c t="s" s="4" r="A25">
        <v>132</v>
      </c>
      <c t="n" s="6" r="B25">
        <v>3402840</v>
      </c>
      <c t="n" s="6" r="C25">
        <v>2153280</v>
      </c>
    </row>
    <row spans="1:3" r="26">
      <c t="s" s="4" r="A26">
        <v>133</v>
      </c>
      <c t="n" s="6" r="B26">
        <v>-92478</v>
      </c>
      <c t="n" s="6" r="C26">
        <v>-104079</v>
      </c>
    </row>
    <row spans="1:3" r="27">
      <c t="s" s="4" r="A27">
        <v>134</v>
      </c>
      <c t="n" s="6" r="B27">
        <v>2719427</v>
      </c>
      <c t="n" s="6" r="C27">
        <v>2982212</v>
      </c>
    </row>
    <row spans="1:3" r="28">
      <c t="s" s="4" r="A28">
        <v>135</v>
      </c>
      <c t="n" s="6" r="B28">
        <v>27921</v>
      </c>
      <c t="n" s="6" r="C28">
        <v>46378</v>
      </c>
    </row>
    <row spans="1:3" r="29">
      <c t="s" s="4" r="A29">
        <v>136</v>
      </c>
      <c t="n" s="6" r="B29">
        <v>6057710</v>
      </c>
      <c t="n" s="6" r="C29">
        <v>5077791</v>
      </c>
    </row>
    <row spans="1:3" r="30">
      <c t="s" s="4" r="A30">
        <v>137</v>
      </c>
      <c t="n" s="6" r="B30">
        <v>3199743</v>
      </c>
      <c t="n" s="6" r="C30">
        <v>2950251</v>
      </c>
    </row>
    <row spans="1:3" r="31">
      <c t="s" s="4" r="A31">
        <v>138</v>
      </c>
      <c t="n" s="6" r="B31">
        <v>9257453</v>
      </c>
      <c t="n" s="6" r="C31">
        <v>8028042</v>
      </c>
    </row>
    <row spans="1:3" r="32">
      <c t="s" s="4" r="A32">
        <v>139</v>
      </c>
      <c t="n" s="7" r="B32">
        <v>14783186</v>
      </c>
      <c t="n" s="7" r="C32">
        <v>139761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0</v>
      </c>
      <c t="s" s="2" r="B1">
        <v>23</v>
      </c>
      <c t="s" s="2" r="C1">
        <v>110</v>
      </c>
    </row>
    <row spans="1:3" r="2">
      <c t="s" s="3" r="A2">
        <v>141</v>
      </c>
    </row>
    <row spans="1:3" r="3">
      <c t="s" s="4" r="A3">
        <v>142</v>
      </c>
      <c t="n" s="7" r="B3">
        <v>3619</v>
      </c>
      <c t="n" s="7" r="C3">
        <v>3018</v>
      </c>
    </row>
    <row spans="1:3" r="4">
      <c t="s" s="4" r="A4">
        <v>143</v>
      </c>
      <c t="n" s="7" r="B4">
        <v>0</v>
      </c>
      <c t="n" s="7" r="C4">
        <v>0</v>
      </c>
    </row>
    <row spans="1:3" r="5">
      <c t="s" s="4" r="A5">
        <v>144</v>
      </c>
      <c t="n" s="6" r="B5">
        <v>320000000</v>
      </c>
      <c t="n" s="6" r="C5">
        <v>320000000</v>
      </c>
    </row>
    <row spans="1:3" r="6">
      <c t="s" s="4" r="A6">
        <v>145</v>
      </c>
      <c t="n" s="6" r="B6">
        <v>177897000</v>
      </c>
      <c t="n" s="6" r="C6">
        <v>158347000</v>
      </c>
    </row>
    <row spans="1:3" r="7">
      <c t="s" s="4" r="A7">
        <v>146</v>
      </c>
      <c t="n" s="6" r="B7">
        <v>5150000</v>
      </c>
      <c t="n" s="6" r="C7">
        <v>5793000</v>
      </c>
    </row>
    <row spans="1:3" r="8">
      <c t="s" s="4" r="A8">
        <v>147</v>
      </c>
      <c t="n" s="6" r="B8">
        <v>226000</v>
      </c>
      <c t="n" s="6" r="C8">
        <v>29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 customWidth="1" max="6" min="6" width="54"/>
  </cols>
  <sheetData>
    <row spans="1:6" r="1">
      <c t="s" s="1" r="A1">
        <v>148</v>
      </c>
      <c t="s" s="2" r="B1">
        <v>149</v>
      </c>
      <c t="s" s="2" r="C1">
        <v>150</v>
      </c>
      <c t="s" s="2" r="D1">
        <v>151</v>
      </c>
      <c t="s" s="2" r="E1">
        <v>152</v>
      </c>
      <c t="s" s="2" r="F1">
        <v>153</v>
      </c>
    </row>
    <row spans="1:6" r="2">
      <c t="s" s="4" r="A2">
        <v>154</v>
      </c>
      <c t="n" s="6" r="C2">
        <v>151596</v>
      </c>
    </row>
    <row spans="1:6" r="3">
      <c t="s" s="4" r="A3">
        <v>155</v>
      </c>
      <c t="n" s="7" r="B3">
        <v>6373063</v>
      </c>
      <c t="n" s="7" r="C3">
        <v>1466192</v>
      </c>
      <c t="n" s="7" r="D3">
        <v>2917129</v>
      </c>
      <c t="n" s="7" r="E3">
        <v>199494</v>
      </c>
      <c t="n" s="7" r="F3">
        <v>1790248</v>
      </c>
    </row>
    <row spans="1:6" r="4">
      <c t="s" s="3" r="A4">
        <v>156</v>
      </c>
    </row>
    <row spans="1:6" r="5">
      <c t="s" s="4" r="A5">
        <v>44</v>
      </c>
      <c t="n" s="6" r="B5">
        <v>284915</v>
      </c>
      <c t="n" s="6" r="D5">
        <v>178963</v>
      </c>
      <c t="n" s="6" r="F5">
        <v>105952</v>
      </c>
    </row>
    <row spans="1:6" r="6">
      <c t="s" s="3" r="A6">
        <v>54</v>
      </c>
    </row>
    <row spans="1:6" r="7">
      <c t="s" s="4" r="A7">
        <v>157</v>
      </c>
      <c t="n" s="6" r="B7">
        <v>-83332</v>
      </c>
      <c t="n" s="6" r="E7">
        <v>-83332</v>
      </c>
    </row>
    <row spans="1:6" r="8">
      <c t="s" s="4" r="A8">
        <v>158</v>
      </c>
      <c t="n" s="6" r="B8">
        <v>72</v>
      </c>
      <c t="n" s="6" r="E8">
        <v>72</v>
      </c>
    </row>
    <row spans="1:6" r="9">
      <c t="s" s="4" r="A9">
        <v>159</v>
      </c>
      <c t="n" s="6" r="B9">
        <v>404</v>
      </c>
      <c t="n" s="6" r="E9">
        <v>404</v>
      </c>
    </row>
    <row spans="1:6" r="10">
      <c t="s" s="4" r="A10">
        <v>160</v>
      </c>
      <c t="n" s="6" r="B10">
        <v>-9141</v>
      </c>
      <c t="n" s="6" r="D10">
        <v>-9141</v>
      </c>
    </row>
    <row spans="1:6" r="11">
      <c t="s" s="4" r="A11">
        <v>161</v>
      </c>
      <c t="n" s="6" r="C11">
        <v>846</v>
      </c>
    </row>
    <row spans="1:6" r="12">
      <c t="s" s="4" r="A12">
        <v>162</v>
      </c>
      <c t="n" s="6" r="B12">
        <v>28555</v>
      </c>
      <c t="n" s="7" r="C12">
        <v>28006</v>
      </c>
      <c t="n" s="6" r="F12">
        <v>549</v>
      </c>
    </row>
    <row spans="1:6" r="13">
      <c t="s" s="4" r="A13">
        <v>95</v>
      </c>
      <c t="n" s="6" r="B13">
        <v>-52672</v>
      </c>
      <c t="n" s="6" r="F13">
        <v>-52672</v>
      </c>
    </row>
    <row spans="1:6" r="14">
      <c t="s" s="4" r="A14">
        <v>163</v>
      </c>
      <c t="n" s="6" r="B14">
        <v>696582</v>
      </c>
      <c t="n" s="6" r="F14">
        <v>696582</v>
      </c>
    </row>
    <row spans="1:6" r="15">
      <c t="s" s="4" r="A15">
        <v>164</v>
      </c>
      <c t="n" s="6" r="B15">
        <v>674374</v>
      </c>
      <c t="n" s="6" r="F15">
        <v>674374</v>
      </c>
    </row>
    <row spans="1:6" r="16">
      <c t="s" s="4" r="A16">
        <v>165</v>
      </c>
      <c t="n" s="6" r="B16">
        <v>-264204</v>
      </c>
      <c t="n" s="7" r="C16">
        <v>444841</v>
      </c>
      <c t="n" s="6" r="F16">
        <v>-709045</v>
      </c>
    </row>
    <row spans="1:6" r="17">
      <c t="s" s="4" r="A17">
        <v>166</v>
      </c>
      <c t="n" s="6" r="C17">
        <v>-38</v>
      </c>
    </row>
    <row spans="1:6" r="18">
      <c t="s" s="4" r="A18">
        <v>167</v>
      </c>
      <c t="n" s="6" r="B18">
        <v>-3375</v>
      </c>
      <c t="n" s="7" r="C18">
        <v>-1597</v>
      </c>
      <c t="n" s="6" r="D18">
        <v>-1778</v>
      </c>
    </row>
    <row spans="1:6" r="19">
      <c t="s" s="4" r="A19">
        <v>168</v>
      </c>
      <c t="n" s="6" r="C19">
        <v>152404</v>
      </c>
    </row>
    <row spans="1:6" r="20">
      <c t="s" s="4" r="A20">
        <v>169</v>
      </c>
      <c t="n" s="6" r="B20">
        <v>7645241</v>
      </c>
      <c t="n" s="7" r="C20">
        <v>1937442</v>
      </c>
      <c t="n" s="6" r="D20">
        <v>3085173</v>
      </c>
      <c t="n" s="6" r="E20">
        <v>116638</v>
      </c>
      <c t="n" s="6" r="F20">
        <v>2505988</v>
      </c>
    </row>
    <row spans="1:6" r="21">
      <c t="s" s="3" r="A21">
        <v>156</v>
      </c>
    </row>
    <row spans="1:6" r="22">
      <c t="s" s="4" r="A22">
        <v>44</v>
      </c>
      <c t="n" s="6" r="B22">
        <v>63747</v>
      </c>
    </row>
    <row spans="1:6" r="23">
      <c t="s" s="3" r="A23">
        <v>54</v>
      </c>
    </row>
    <row spans="1:6" r="24">
      <c t="s" s="4" r="A24">
        <v>157</v>
      </c>
      <c t="n" s="6" r="B24">
        <v>-42581</v>
      </c>
    </row>
    <row spans="1:6" r="25">
      <c t="s" s="4" r="A25">
        <v>159</v>
      </c>
      <c t="n" s="6" r="B25">
        <v>202</v>
      </c>
    </row>
    <row spans="1:6" r="26">
      <c t="s" s="4" r="A26">
        <v>168</v>
      </c>
      <c t="n" s="6" r="C26">
        <v>152404</v>
      </c>
    </row>
    <row spans="1:6" r="27">
      <c t="s" s="4" r="A27">
        <v>169</v>
      </c>
      <c t="n" s="6" r="B27">
        <v>7645241</v>
      </c>
      <c t="n" s="7" r="C27">
        <v>1937442</v>
      </c>
      <c t="n" s="6" r="D27">
        <v>3085173</v>
      </c>
      <c t="n" s="6" r="E27">
        <v>116638</v>
      </c>
      <c t="n" s="6" r="F27">
        <v>2505988</v>
      </c>
    </row>
    <row spans="1:6" r="28">
      <c t="s" s="4" r="A28">
        <v>170</v>
      </c>
      <c t="n" s="6" r="C28">
        <v>152554</v>
      </c>
    </row>
    <row spans="1:6" r="29">
      <c t="s" s="4" r="A29">
        <v>171</v>
      </c>
      <c t="n" s="6" r="B29">
        <v>8028042</v>
      </c>
      <c t="n" s="7" r="C29">
        <v>2049201</v>
      </c>
      <c t="n" s="6" r="D29">
        <v>2982212</v>
      </c>
      <c t="n" s="6" r="E29">
        <v>46378</v>
      </c>
      <c t="n" s="6" r="F29">
        <v>2950251</v>
      </c>
    </row>
    <row spans="1:6" r="30">
      <c t="s" s="3" r="A30">
        <v>156</v>
      </c>
    </row>
    <row spans="1:6" r="31">
      <c t="s" s="4" r="A31">
        <v>44</v>
      </c>
      <c t="n" s="6" r="B31">
        <v>-92382</v>
      </c>
      <c t="n" s="6" r="D31">
        <v>-253009</v>
      </c>
      <c t="n" s="6" r="F31">
        <v>160627</v>
      </c>
    </row>
    <row spans="1:6" r="32">
      <c t="s" s="3" r="A32">
        <v>54</v>
      </c>
    </row>
    <row spans="1:6" r="33">
      <c t="s" s="4" r="A33">
        <v>157</v>
      </c>
      <c t="n" s="6" r="B33">
        <v>-28364</v>
      </c>
      <c t="n" s="6" r="E33">
        <v>-28364</v>
      </c>
    </row>
    <row spans="1:6" r="34">
      <c t="s" s="4" r="A34">
        <v>158</v>
      </c>
      <c t="n" s="6" r="B34">
        <v>72</v>
      </c>
      <c t="n" s="6" r="E34">
        <v>72</v>
      </c>
    </row>
    <row spans="1:6" r="35">
      <c t="s" s="4" r="A35">
        <v>159</v>
      </c>
      <c t="n" s="6" r="B35">
        <v>9835</v>
      </c>
      <c t="n" s="6" r="E35">
        <v>9835</v>
      </c>
    </row>
    <row spans="1:6" r="36">
      <c t="s" s="4" r="A36">
        <v>160</v>
      </c>
      <c t="n" s="6" r="B36">
        <v>-9776</v>
      </c>
      <c t="n" s="6" r="D36">
        <v>-9776</v>
      </c>
    </row>
    <row spans="1:6" r="37">
      <c t="s" s="4" r="A37">
        <v>161</v>
      </c>
      <c t="n" s="6" r="C37">
        <v>643</v>
      </c>
    </row>
    <row spans="1:6" r="38">
      <c t="s" s="4" r="A38">
        <v>162</v>
      </c>
      <c t="n" s="6" r="B38">
        <v>10023</v>
      </c>
      <c t="n" s="7" r="C38">
        <v>9862</v>
      </c>
      <c t="n" s="6" r="F38">
        <v>161</v>
      </c>
    </row>
    <row spans="1:6" r="39">
      <c t="s" s="4" r="A39">
        <v>95</v>
      </c>
      <c t="n" s="6" r="B39">
        <v>-87911</v>
      </c>
      <c t="n" s="6" r="F39">
        <v>-87911</v>
      </c>
    </row>
    <row spans="1:6" r="40">
      <c t="s" s="4" r="A40">
        <v>172</v>
      </c>
      <c t="n" s="6" r="C40">
        <v>19550</v>
      </c>
    </row>
    <row spans="1:6" r="41">
      <c t="s" s="4" r="A41">
        <v>173</v>
      </c>
      <c t="n" s="6" r="B41">
        <v>1226006</v>
      </c>
      <c t="n" s="7" r="C41">
        <v>1226006</v>
      </c>
    </row>
    <row spans="1:6" r="42">
      <c t="s" s="4" r="A42">
        <v>163</v>
      </c>
      <c t="n" s="6" r="B42">
        <v>217102</v>
      </c>
      <c t="n" s="6" r="F42">
        <v>217102</v>
      </c>
    </row>
    <row spans="1:6" r="43">
      <c t="s" s="4" r="A43">
        <v>165</v>
      </c>
      <c t="n" s="6" r="B43">
        <v>-15194</v>
      </c>
      <c t="n" s="7" r="C43">
        <v>25293</v>
      </c>
      <c t="n" s="6" r="F43">
        <v>-40487</v>
      </c>
    </row>
    <row spans="1:6" r="44">
      <c t="s" s="4" r="A44">
        <v>174</v>
      </c>
      <c t="n" s="6" r="C44">
        <v>172747</v>
      </c>
    </row>
    <row spans="1:6" r="45">
      <c t="s" s="4" r="A45">
        <v>175</v>
      </c>
      <c t="n" s="6" r="B45">
        <v>9257453</v>
      </c>
      <c t="n" s="7" r="C45">
        <v>3310362</v>
      </c>
      <c t="n" s="6" r="D45">
        <v>2719427</v>
      </c>
      <c t="n" s="6" r="E45">
        <v>27921</v>
      </c>
      <c t="n" s="6" r="F45">
        <v>3199743</v>
      </c>
    </row>
    <row spans="1:6" r="46">
      <c t="s" s="3" r="A46">
        <v>156</v>
      </c>
    </row>
    <row spans="1:6" r="47">
      <c t="s" s="4" r="A47">
        <v>44</v>
      </c>
      <c t="n" s="6" r="B47">
        <v>-180807</v>
      </c>
    </row>
    <row spans="1:6" r="48">
      <c t="s" s="3" r="A48">
        <v>54</v>
      </c>
    </row>
    <row spans="1:6" r="49">
      <c t="s" s="4" r="A49">
        <v>157</v>
      </c>
      <c t="n" s="6" r="B49">
        <v>-15940</v>
      </c>
    </row>
    <row spans="1:6" r="50">
      <c t="s" s="4" r="A50">
        <v>159</v>
      </c>
      <c t="n" s="6" r="B50">
        <v>9622</v>
      </c>
    </row>
    <row spans="1:6" r="51">
      <c t="s" s="4" r="A51">
        <v>174</v>
      </c>
      <c t="n" s="6" r="C51">
        <v>172747</v>
      </c>
    </row>
    <row spans="1:6" r="52">
      <c t="s" s="4" r="A52">
        <v>175</v>
      </c>
      <c t="n" s="7" r="B52">
        <v>9257453</v>
      </c>
      <c t="n" s="7" r="C52">
        <v>3310362</v>
      </c>
      <c t="n" s="7" r="D52">
        <v>2719427</v>
      </c>
      <c t="n" s="7" r="E52">
        <v>27921</v>
      </c>
      <c t="n" s="7" r="F52">
        <v>31997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6</v>
      </c>
      <c t="s" s="2" r="B1">
        <v>1</v>
      </c>
    </row>
    <row spans="1:3" r="2">
      <c t="s" s="2" r="B2">
        <v>23</v>
      </c>
      <c t="s" s="2" r="C2">
        <v>24</v>
      </c>
    </row>
    <row spans="1:3" r="3">
      <c t="s" s="4" r="A3">
        <v>63</v>
      </c>
      <c t="n" s="7" r="B3">
        <v>-19040</v>
      </c>
      <c t="n" s="7" r="C3">
        <v>-55211</v>
      </c>
    </row>
    <row spans="1:3" r="4">
      <c t="s" s="4" r="A4">
        <v>177</v>
      </c>
      <c t="n" s="6" r="B4">
        <v>52</v>
      </c>
      <c t="n" s="6" r="C4">
        <v>50</v>
      </c>
    </row>
    <row spans="1:3" r="5">
      <c t="s" s="4" r="A5">
        <v>65</v>
      </c>
      <c t="n" s="7" r="B5">
        <v>6235</v>
      </c>
      <c t="n" s="7" r="C5">
        <v>255</v>
      </c>
    </row>
    <row spans="1:3" r="6">
      <c t="s" s="4" r="A6">
        <v>178</v>
      </c>
      <c t="n" s="8" r="B6">
        <v>0.06</v>
      </c>
      <c t="n" s="8" r="C6">
        <v>0.06</v>
      </c>
    </row>
    <row spans="1:3" r="7">
      <c t="s" s="4" r="A7">
        <v>179</v>
      </c>
    </row>
    <row spans="1:3" r="8">
      <c t="s" s="4" r="A8">
        <v>180</v>
      </c>
      <c t="n" s="9" r="B8">
        <v>1.455</v>
      </c>
      <c t="n" s="8" r="C8">
        <v>1.19</v>
      </c>
    </row>
    <row spans="1:3" r="9">
      <c t="s" s="4" r="A9">
        <v>181</v>
      </c>
    </row>
    <row spans="1:3" r="10">
      <c t="s" s="4" r="A10">
        <v>180</v>
      </c>
      <c t="n" s="10" r="B10">
        <v>0.025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Statements of Consolidated (Los</vt:lpstr>
      <vt:lpstr>Statements of Consolidated Comp</vt:lpstr>
      <vt:lpstr>Statements of Consolidated Com4</vt:lpstr>
      <vt:lpstr>Statements of Condensed Consoli</vt:lpstr>
      <vt:lpstr>Condensed Consolidated Balance </vt:lpstr>
      <vt:lpstr>Condensed Consolidated Balance7</vt:lpstr>
      <vt:lpstr>Statements of Condensed Consol8</vt:lpstr>
      <vt:lpstr>Statements of Condensed Consol9</vt:lpstr>
      <vt:lpstr>Financial Statements</vt:lpstr>
      <vt:lpstr>EQT GP Holdings, LP</vt:lpstr>
      <vt:lpstr>EQT Midstream Partners, LP</vt:lpstr>
      <vt:lpstr>Equity in Nonconsolidated Inves</vt:lpstr>
      <vt:lpstr>Consolidated Variable Interest </vt:lpstr>
      <vt:lpstr>Financial Information by Busine</vt:lpstr>
      <vt:lpstr>Derivative Instruments</vt:lpstr>
      <vt:lpstr>Fair Value Measurements</vt:lpstr>
      <vt:lpstr>Income Taxes</vt:lpstr>
      <vt:lpstr>Revolving Credit Facilities</vt:lpstr>
      <vt:lpstr>Earnings Per Share</vt:lpstr>
      <vt:lpstr>Changes in Accumulated Other Co</vt:lpstr>
      <vt:lpstr>Pension Termination</vt:lpstr>
      <vt:lpstr>Subsequent Event</vt:lpstr>
      <vt:lpstr>Recently Issued Accounting Stan</vt:lpstr>
      <vt:lpstr>Recently Issued Accounting St25</vt:lpstr>
      <vt:lpstr>Equity in Nonconsolidated Inv26</vt:lpstr>
      <vt:lpstr>Consolidated Variable Interes27</vt:lpstr>
      <vt:lpstr>Financial Information by Busi28</vt:lpstr>
      <vt:lpstr>Derivative Instruments (Tables)</vt:lpstr>
      <vt:lpstr>Fair Value Measurements (Tables</vt:lpstr>
      <vt:lpstr>Changes in Accumulated Other 31</vt:lpstr>
      <vt:lpstr>Financial Statements (Details)</vt:lpstr>
      <vt:lpstr>EQT GP Holdings, LP (Details)</vt:lpstr>
      <vt:lpstr>EQT Midstream Partners, LP (Det</vt:lpstr>
      <vt:lpstr>Equity in Nonconsolidated Inv35</vt:lpstr>
      <vt:lpstr>Equity in Nonconsolidated Inv36</vt:lpstr>
      <vt:lpstr>Consolidated Variable Interes37</vt:lpstr>
      <vt:lpstr>Consolidated Variable Interes38</vt:lpstr>
      <vt:lpstr>Financial Information by Busi39</vt:lpstr>
      <vt:lpstr>Financial Information by Busi40</vt:lpstr>
      <vt:lpstr>Financial Information by Busi41</vt:lpstr>
      <vt:lpstr>Derivative Instruments - Narrat</vt:lpstr>
      <vt:lpstr>Derivative Instruments - Design</vt:lpstr>
      <vt:lpstr>Derivative Instruments - Impact</vt:lpstr>
      <vt:lpstr>Fair Value Measurements - Deriv</vt:lpstr>
      <vt:lpstr>Fair Value Measurements - Narra</vt:lpstr>
      <vt:lpstr>Income Taxes (Details)</vt:lpstr>
      <vt:lpstr>Revolving Credit Facilities (De</vt:lpstr>
      <vt:lpstr>Earnings Per Share (Details)</vt:lpstr>
      <vt:lpstr>Changes in Accumulated Other 50</vt:lpstr>
      <vt:lpstr>Pension Termin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9:57Z</dcterms:created>
  <dcterms:modified xmlns:dcterms="http://purl.org/dc/terms/" xmlns:xsi="http://www.w3.org/2001/XMLSchema-instance" xsi:type="dcterms:W3CDTF">2016-07-28T16:19:57Z</dcterms:modified>
  <dc:title xmlns:dc="http://purl.org/dc/elements/1.1/">Untitled</dc:title>
  <dc:description xmlns:dc="http://purl.org/dc/elements/1.1/"/>
  <dc:subject xmlns:dc="http://purl.org/dc/elements/1.1/"/>
  <cp:keywords/>
  <cp:category/>
</cp:coreProperties>
</file>